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NATURE OF BUSINESS AND GOING" sheetId="7" state="visible" r:id="rId7"/>
    <sheet xmlns:r="http://schemas.openxmlformats.org/officeDocument/2006/relationships" name="2. SUMMARY OF SIGNIFICANT ACCOU" sheetId="8" state="visible" r:id="rId8"/>
    <sheet xmlns:r="http://schemas.openxmlformats.org/officeDocument/2006/relationships" name="3. RELATED PARTY TRANSACTIONS A" sheetId="9" state="visible" r:id="rId9"/>
    <sheet xmlns:r="http://schemas.openxmlformats.org/officeDocument/2006/relationships" name="4. CONVERTIBLE DEBENTURES" sheetId="10" state="visible" r:id="rId10"/>
    <sheet xmlns:r="http://schemas.openxmlformats.org/officeDocument/2006/relationships" name="5. CONVERTIBLE PROMISSORY NOTE" sheetId="11" state="visible" r:id="rId11"/>
    <sheet xmlns:r="http://schemas.openxmlformats.org/officeDocument/2006/relationships" name="6. SHORT TERM LOANS" sheetId="12" state="visible" r:id="rId12"/>
    <sheet xmlns:r="http://schemas.openxmlformats.org/officeDocument/2006/relationships" name="7. COMMITMENTS AND CONTINGENCIE" sheetId="13" state="visible" r:id="rId13"/>
    <sheet xmlns:r="http://schemas.openxmlformats.org/officeDocument/2006/relationships" name="8. COMMON AND PREFERRED STOCK" sheetId="14" state="visible" r:id="rId14"/>
    <sheet xmlns:r="http://schemas.openxmlformats.org/officeDocument/2006/relationships" name="9. SHARE PURCHASE WARRANTS" sheetId="15" state="visible" r:id="rId15"/>
    <sheet xmlns:r="http://schemas.openxmlformats.org/officeDocument/2006/relationships" name="10. STOCK-BASED COMPENSATION" sheetId="16" state="visible" r:id="rId16"/>
    <sheet xmlns:r="http://schemas.openxmlformats.org/officeDocument/2006/relationships" name="11. FAIR VALUE MEASUREMENT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4. CONVERTIBLE DEBENTURES (Tabl" sheetId="21" state="visible" r:id="rId21"/>
    <sheet xmlns:r="http://schemas.openxmlformats.org/officeDocument/2006/relationships" name="5. PROMISSORY NOTE AND CONVERTI" sheetId="22" state="visible" r:id="rId22"/>
    <sheet xmlns:r="http://schemas.openxmlformats.org/officeDocument/2006/relationships" name="9. SHARE PURCHASE WARRANTS (Tab" sheetId="23" state="visible" r:id="rId23"/>
    <sheet xmlns:r="http://schemas.openxmlformats.org/officeDocument/2006/relationships" name="10. STOCK-BASED COMPENSATION (T" sheetId="24" state="visible" r:id="rId24"/>
    <sheet xmlns:r="http://schemas.openxmlformats.org/officeDocument/2006/relationships" name="11. FAIR VALUE MEASUREMENTS (Ta" sheetId="25" state="visible" r:id="rId25"/>
    <sheet xmlns:r="http://schemas.openxmlformats.org/officeDocument/2006/relationships" name="1. NATURE OF BUSINESS AND GOI_2" sheetId="26" state="visible" r:id="rId26"/>
    <sheet xmlns:r="http://schemas.openxmlformats.org/officeDocument/2006/relationships" name="2. SIGNIFICANT ACCOUNTING POLIC" sheetId="27" state="visible" r:id="rId27"/>
    <sheet xmlns:r="http://schemas.openxmlformats.org/officeDocument/2006/relationships" name="2. SUMMARY OF SIGNIFICANT ACC_4" sheetId="28" state="visible" r:id="rId28"/>
    <sheet xmlns:r="http://schemas.openxmlformats.org/officeDocument/2006/relationships" name="3. RELATED PARTY TRANSACTIONS_2" sheetId="29" state="visible" r:id="rId29"/>
    <sheet xmlns:r="http://schemas.openxmlformats.org/officeDocument/2006/relationships" name="4. CONVERTIBLE DEBENTURES (Deta" sheetId="30" state="visible" r:id="rId30"/>
    <sheet xmlns:r="http://schemas.openxmlformats.org/officeDocument/2006/relationships" name="4. CONVERTIBLE DEBENTURES (De_2" sheetId="31" state="visible" r:id="rId31"/>
    <sheet xmlns:r="http://schemas.openxmlformats.org/officeDocument/2006/relationships" name="5. CONVERTIBLE PROMISSORY NOTE " sheetId="32" state="visible" r:id="rId32"/>
    <sheet xmlns:r="http://schemas.openxmlformats.org/officeDocument/2006/relationships" name="5. CONVERTIBLE PROMISSORY NOT_2" sheetId="33" state="visible" r:id="rId33"/>
    <sheet xmlns:r="http://schemas.openxmlformats.org/officeDocument/2006/relationships" name="5. CONVERTIBLE PROMISSORY NOT_3" sheetId="34" state="visible" r:id="rId34"/>
    <sheet xmlns:r="http://schemas.openxmlformats.org/officeDocument/2006/relationships" name="9. SHARE PURCHASE WARRANTS (Det" sheetId="35" state="visible" r:id="rId35"/>
    <sheet xmlns:r="http://schemas.openxmlformats.org/officeDocument/2006/relationships" name="10. STOCK-BASED COMPENSATION (D" sheetId="36" state="visible" r:id="rId36"/>
    <sheet xmlns:r="http://schemas.openxmlformats.org/officeDocument/2006/relationships" name="11. FAIR VALUE MEASUREMENTS (D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Friendable, Inc.</t>
        </is>
      </c>
    </row>
    <row r="5">
      <c r="A5" s="4" t="inlineStr">
        <is>
          <t>Entity Central Index Key</t>
        </is>
      </c>
      <c r="B5" s="4" t="inlineStr">
        <is>
          <t>000141404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0-52917</t>
        </is>
      </c>
    </row>
    <row r="18">
      <c r="A18" s="4" t="inlineStr">
        <is>
          <t>Entity Common Stock, Shares Outstanding</t>
        </is>
      </c>
      <c r="C18" s="5" t="n">
        <v>217671422</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CONVERTIBLE DEBENTURES</t>
        </is>
      </c>
      <c r="B1" s="2" t="inlineStr">
        <is>
          <t>3 Months Ended</t>
        </is>
      </c>
    </row>
    <row r="2">
      <c r="B2" s="2" t="inlineStr">
        <is>
          <t>Mar. 31, 2021</t>
        </is>
      </c>
    </row>
    <row r="3">
      <c r="A3" s="3" t="inlineStr">
        <is>
          <t>Debt Disclosure [Abstract]</t>
        </is>
      </c>
    </row>
    <row r="4">
      <c r="A4" s="4" t="inlineStr">
        <is>
          <t>CONVERTIBLE DEBENTURES</t>
        </is>
      </c>
      <c r="B4" s="4" t="inlineStr">
        <is>
          <t xml:space="preserve">On March 26, 2019
the Company entered into a Debt Restructuring Agreement (the “Agreement”) with Robert A. Rositano Jr. (“Robert
Rositano”), Dean Rositano (“Dean Rositano”), Frank Garcia (“Garcia”), Checkmate Mobile, Inc. (“Checkmate”),
Alpha 019 Capital Anstalt (“Alpha”), Coventry Enterprises, LLC (“Coventry”), Palladium Capital Advisors,
LLC (“Palladium”), EMA Financial, LLC (“EMA”), Michael Finkelstein (“Finkelstein”), and Barbara
R. Mittman (“Mittman”), each being a debt holder of the Company. Subsequent to March 26, 2019 Alpha sold all of its
convertible debentures to Ellis International LP (“Ellis”). The debt holders
agreed to convert their debt of approximately $6.3 million and accrued interest of approximately $1.8 million into an initial
5,902,589 shares of common stock as set forth in the Agreement upon the Company meeting certain milestones including but not limited
to: the Company effecting a reverse stock split and maintaining a stock price of $1.00 per share; being current with its periodic
report filings pursuant to the Securities Exchange Act; certain vendors and Company employees forgiving an aggregate of $1,000,000
in amounts owed to them; the Company raising not less than $400,000 in common stock at a post-split price of not less than $.20
per share; and certain other things as further set forth in the Agreement. The debt holders will be subject to certain lock up
and leak out provisions as contained in the Agreement. As part of the Agreement the parties signed a Rights to Shares Agreement.
Whereas the Agreement called for all the shares to be delivered at closing, the holders are generally restricted to beneficial
ownership of up to 4.99% of the company’s common shares outstanding. The Rights to Shares Agreement allows for the Company
to issue shares to each holder up the 4.99% limitation while preserving the holders’ rights to the total shares in schedule
As of the Agreement. Accordingly, the 5,902,589 common shares were recorded as issuable in equity. On December 26, 2019, all parties
signed an amendment to the Agreement which set forth, among other things, the following: Company Principals
have given Holders notice that it has satisfied all conditions of closing. The Agreement
is considered Closed as of November 5, 2019 (“Settlement Date”) and any conditions of closing not satisfied are waived. Reset Dates. The
“Reset Dates” as set forth in Section 1(h) of the Agreement shall be as follows: March 4, 2020 and July 2, 2020. As
of the reset dates the holders can convert all or part of the settled note amounts at the lower of (i) 75% of the closing bid
price for the Common Stock on such respective Reset Date, or (ii) the VWAP for the Company’s Common Stock for the 7 trading
days immediately preceding and including such respective Reset Dates. This reset provision provides for the issuance of additional
shares above the initial 5,902,589 shares for no additional consideration as measured at each of the two reset dates. On March 4, 2020
the Company became obligated to issue an additional 36,193,098 shares of common stock and on July 2,2020 it became obligated to
issue an additional 63,275,242 shares, for a total amount of shares due of 105,370,930. The Company determined
that the reset provision represents a standalone derivative liability. Accordingly, this debt restructure transaction was accounted
for in 2019 as an extinguishment of debt for consideration equal to the $2,384,646 value of the 5,902,589 common shares issuable,
based on the $0.404 quoted trading price of the Company’s common stock price on the settlement date, and the initial fair
value of the derivative liability of $12,653,000, resulting in a loss on debt extinguishment of $6,954,920. Through the final
reset date discussed below the Company adjusted its derivative liability to fair value at each reporting and settlement date,
with changes in fair value reported in the statement of operations. The Company estimated the fair value of the obligations to
issue common stock pursuant to the Debt Restructuring Agreement, as amended, using Monte Carlo simulations and the following assumptions:
November
5, 2019 December
31, 2019 June
30, 2020
Volatility 617% 738.1% 293.6%
Risk Free Rate 1.59% 1.6% .13%
Expected Term 0.66 0.5 0.01 On the second
(and final) reset date of July 2, 2020 the Company determined that the total common shares issuable to fully settle this debt
amounted to 105,370,930 and a derivative liability no longer exists. The Company recognized a final loss on settlement of $640,821
which represents the difference between the fair value of the 105,370,936 common shares due and the fair value of the derivatives
settled. On September 21,
2020, Ellis International LP (as successor to Alpha Capital Anstalt) submitted a request to drawdown and, on September 29, 2020,
was issued 687,355 common shares against its entitlement above and reclassified from issuable shares in the accompanying balance
sheet and statement of changes in stockholder equity. On November 9,
2020 and on December 9, 2020 Coventry Enterprises requested and was issued 915,000 and 1,262,000 common shares respectively, and
on November 23, 2020 Barbara Mittman requested and was issued 1,134,353 (net) common shares against their respective entitlement
under the debt settlement agreement, which was reclassified from issuable shares. During the three
months ended March 31, 2021 Ellis International LP requested and was issued a total of 28,211,310 common shares, Coventry Enterprises
requested and was issued a total of 9,375,000 common shares, and Barbara Mittman requested and was issued a 3,180,000 common shares,
all against their respective entitlements under the debt settlement agreement, which were reclassified from issuable shares. Derivative Liabilities The Company accounts
for its obligation to issue common stock (“Reset Provision”) as derivative instruments in accordance with ASC Topic
815, “Derivatives and Hedging” which are reflected as liabilities at fair value on the consolidated balance sheet,
with changes in fair value reported in the consolidated statement of operations. Fair value is defined as the price to sell an
asset or transfer a liability in an orderly transaction between willing and able market participants. The number of shares of
common stock the Company could be obligated to issue, is based on future trading prices of the Company’s common stock. To
reflect this uncertainty in estimating the fair value of the potential obligation to issue common stock, the Company uses a Monte
Carlo model that considers the reporting date trading price, historical volatility of the Company’s common stock, and risk
free rate in estimating the fair value of the potential obligation to issue common stock. The results of the Monte Carlo simulation
model are most sensitive to inputs for expected volatility. Depending on the availability of observable inputs and prices, different
valuation models could produce materially different fair value estimates. The estimated fair values may not represent future fair
values and may not be realizable. We categorize our fair value estimates in accordance with ASC 820 based on the hierarchical
framework associated with the three levels of price transparency utilized in measuring financial instruments at fair value as
discussed above. The following
is a summary of activity related to the reset provision derivative liability through the final reset date of July 2, 2020:
Balance, Derivative Liability
at December 31, 2019 $ 12,778,000
Record obligation to issue additional
shares (13,474,821 )
Loss on settlement of derivative 640,821
Loss on change in
fair value of derivative 56,000
Balance, Reset
provision derivative liability at December 31,2020 and March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5. CONVERTIBLE PROMISSORY NOTE</t>
        </is>
      </c>
      <c r="B1" s="2" t="inlineStr">
        <is>
          <t>3 Months Ended</t>
        </is>
      </c>
    </row>
    <row r="2">
      <c r="B2" s="2" t="inlineStr">
        <is>
          <t>Mar. 31, 2021</t>
        </is>
      </c>
    </row>
    <row r="3">
      <c r="A3" s="3" t="inlineStr">
        <is>
          <t>Debt Disclosure [Abstract]</t>
        </is>
      </c>
    </row>
    <row r="4">
      <c r="A4" s="4" t="inlineStr">
        <is>
          <t>CONVERTIBLE PROMISSORY NOTE</t>
        </is>
      </c>
      <c r="B4" s="4" t="inlineStr">
        <is>
          <t xml:space="preserve">The following is a summary of Convertible Promissory
Notes at March 31, 2021:
Issuance Principal Accrued Principal and
Date Outstanding Interest Accrued interest
J.P.Carey Inc. May 20, 2020 $ 60,000 $ 12,547 $ 72,547
J.P.Carey Inc. June 11, 2020 10,000 - 10,000
J.P.Carey Inc. March 3, 2021 150,000 1,151 151,151
Green Coast Capital International April 6, 2020 10,755 1,061 11,816
Ellis International LP October 13, 2020 100,000 4,656 104,656
Trillium Partners LP December 8, 2020 6,500 981 7,481
Trillium Partners LP January 22, 2021 27,500 410 27,910
Trillium Partners LP March 3, 2021 150,000 1,151 151,151
Anvil Financial
Management LLC January 1, 2021 9,200 181 9,381
FirstFire Global
Opportunities Fund LLC March 9, 2021 110,000 663 110,663
Total 633,955 $ 22,801 $ 656,756
Less: J.P.Carey Inc excess debt conversions to be allocated against other outstanding notes (80,129 )
Less: Discounts (438,806 )
Net carrying value March 31, 2021 $ 115,020 The following is a summary of Convertible Promissory
Notes at December 31, 2020:
Issuance: Principal Accrued Principal and
Date Outstanding Interest Accrued Interest
J.P. Carey Inc. March 30, 2017 - $ 20,029 $ 20,029
J.P. Carey Inc May 20, 2020 $ 60,000 8,996 68,996
J.P. Carey Inc June 11, 2020 10,000 - 10,000
Green Coast Capital International April 6, 2020 10,755 848 11,603
Ellis International LP October 13, 2020 100,000 2,190 102,190
Trillium Partners LP December 3, 2020 21,436 258 21,694
Trillium Partners LP December 8, 2020 27,500 145 27,645
Total $ 229,691 $ 32,466 $ 262,157
Less: Discount (85,734 )
Net carrying value December 31, 2020 $ 143,957 The derivative fair value of the above at March
31, 2021 and at December 31, 2020 is $3,053,000 and $1,320,000, respectively. Further information concerning the above Notes
is as follows: JP Carey Convertible Note dated March 30,
2017 and assignments. On April 7, 2017, the Company entered into a
Settlement Agreement with Joseph Canouse (the “Agreement”). The Company and Mr. Canouse had been in a dispute regarding
what amount, if any, was owed pursuant to a consulting agreement between the parties signed in April 2014. In December 2016, Mr.
Canouse obtained a judgment in state court in Georgia and the right to garnish the Company’s bank accounts. Pursuant to the
Settlement Agreement, the Company agreed to issue an 8% Convertible Note in the principal amount of $82,931 (the “Note”).
The Note was issued to J.P. Carey LLC an entity controlled by Mr. Canouse. Although the Note is dated March 30, 2017, it was issued
on April 7, 2017. The note maturity date was September 30, 2017. In return for the issuance of the Note, Mr. Canouse filed a Consent
Motion to Withdraw Judgment, dismiss all garnishments, and cease all collection activities. The Note is convertible into common stock, subject
to Rule 144, at any time after the issue date at the lower of (i) the closing sale price of the common stock on the trading day
immediately preceding the closing date, which was $20.00 per share, and (ii) 50% of the lowest sale price for the common stock
during the twenty-five (25) consecutive trading days immediately preceding the conversion date or the closing bid price, whichever
is lower. Mr. Canouse does not have the right to convert the Note, to the extent that he would beneficially own in excess of 4.99%
of our outstanding common stock. The note defines several events that constitute default including failure to pay principal and
interest by the maturity date of September 30, 2017 and failure to comply with the exchange act. In the event of default, the amount
of principal and interest not paid when due bear default interest at the rate of 24% per annum and the Note becomes immediately
due and payable. The Company defaulted by not paying the principal and interest on September 30, 2017 and has been recording interest
at the 24% default rate. The Company also defaulted by being late with filing the Form 10-K on May 29, 2020. During the year ended December 31, 2019, J.P.
Carey converted $1,002 of principal into 120,000 shares of the Company’s common stock at a price of $0.0084 and J.P. Carey
assigned $10,000 of the note to World Market Ventures, LLC and assigned $6,000 of the note to Anvil Financial Management Ltd LLC.
The assignments carry the same conversion rights as the original note. World Market Ventures converted $6,000 of principal into
120,000 shares of the Company’s common stock at a price of $0.05. Anvil converted $6,000 of principal into 120,000 shares
of the Company’s common stock at a price of $0.05. At December 31, 2019, the J.P. Carey note balance
including accrued interest of $51,980 was $121,910, including the portion assigned to World Market Ventures of $4,000. During the year ended December 31, 2020: J.P. Carey converted $30,930 of principal and
$18,020 of interest into 1,642,162 shares of the Company’s common stock at a price of $0.029. World Market Ventures converted the remaining
balance of $4,000 of principal into 72,595 shares of the Company’s common stock at a price of $0.0551. On April 6, 2020 JP Carey assigned $35,000 of
the note to Green Coast Capital International. The assignment carries the same conversion rights as the original note. During the
year ended December 31,2020 Green Coast converted $24,245 of principal into 859,283 shares of common stock of the Company at an
average price of $0.029 and the Company incurred $414 of interest on the assigned note. As of December 31, 2020 and March 31,2021
the assigned note had a principal balance of $10,755 and an accrued interest balance of $848 and $1,061, respectively, which has
been accounted for as having a derivative liability due to the variable conversion price. On December 3, 2020 JP Carey assigned $25,000
of the accrued interest balance to Trillium Partners LP. The assignment carried the same conversion rights as the original note.
On December 23, 2020 Trillium converted $3,564 of principal, $ 214 of interest and $1,025 conversion fee into 1,372,200 common
stock at an average price of $0.0035. As of December 31, 2020 the assigned note had a principal balance of $21,436 and an accrued
interest balance of $258. On January 18, 2021 Trillium converted $8,317 of principal, $310 of interest and $1,025 conversion fee
into 2,413,023 common stock at an average price of $0.004 and on January 27, 2021 Trillium converted the remaining balance of $13,119
of principal, $95 of interest and $1,025 conversion fee into 2,819,582 common stock at an average price of $0.00505. As of March
31, 2021 therefore, this assigned note has been fully converted to common shares by Trillium. As of December 31, 2020 the remaining accrued
interest on the original JP Carey note was $20,029. During the three months ended March 31, 2021
JPCarey claimed a total of six additional conversions to common stock totaling $120,580, represented $116,080 in accrued interest
and $4,500 in conversion fees, and receive a total of 22,115,058 common shares at an average price of $0.0545 to fully convert
the remaining balance on the note. Adjusting for additional interest expense, the Company believes that a cumulative amount of
$80,129 has been received by JPCarey in excess of the remaining balance due. The Company is presently in negotiation with JPCarey
to apply this excess to additionally retire the two outstanding JP Carey notes of $ 60,000 and $10,000, together with all accrued
interest thereon, described on page 14. Green Coast Capital International Securities
Purchase Agreement and Convertible Note dated April 8, 2020 On April 8, 2020, the Company entered into a
Securities Purchase Agreement (the “SPA”) whereby the Company agreed to sell to the holder convertible notes in amounts
up to $150,000. The note holder shall be entitled to a pro rata share of 20% of the net revenues (excluding Brightcove) derived
from subscriptions and other sales of Fan Pass, Inc., a wholly owned subsidiary of the Company. The pro rata 20% pays out two times
the initial investment and continues at 5% for a period of five years. On April 8, 2020, pursuant to the Securities
Purchase Agreement, the Company issued a 0% note to Green Coast with a maturity date of October 8, 2020 and received $35,000 in
cash. The Note is convertible into common stock, subject to Rule 144, at any time after the issue date at $0.02 per share. On the
date of issuance, the Company recorded a derivative liability of $228,000, resulting in derivative expense of #193,000 and a discount
against the note of $35,000 to be amortized into interest expense through the maturity date of October 8, 2020. Green Coast exercised its conversion right on
November 17, 2020 and received 175,000 common shares in full settlement of the outstanding principal. JP Carey Securities Purchase Agreement and
Convertible Note dated May 20, 2020 On May 20, 2020, the Company entered into a
Securities Purchase Agreement (the “SPA”) whereby the Company agreed to sell to the holder convertible notes in amounts
up to $60,000. The note holder shall be entitled to a pro rata share of 20% of the net revenues (excluding Brightcove) derived
from subscriptions and other sales of Fan Pass, Inc., a wholly owned subsidiary of the Company. The 20% pays out two times the
initial investment and continues at 5% for a period of five years. On May 20, 2020 the Company issued a 0% interest
rate note to JP Carey under this SPA with a maturity date of January 1, 2021 and received $60,000 in cash in three closings; $30,000
on April 9, 2020, $15,000 on May 13, 2020, and $15,000 on May 20, 2020. The Note is convertible into common stock, subject to Rule
144, at any time after the issue date at $0.02 per share. The holder does not have the right to convert the note, to the extent
that the holder would beneficially own in excess of 4.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233,000, resulting in derivative expense of $173,000 and a discount against the
note of $60,000 to be amortized into interest expense through the maturity date. The Company defaulted by being late with filing
the Form 10-K on May 29, 2020. The Company accrued $12,547 of interest at the default rate of 24% for the period from May 29, 2020
to March 31, 2021. JP Carey Convertible Note dated June 11,
2020. On June 11, 2020, the issued a 0% note to JP
Carey with a maturity date of January 15, 2021 and received $10,000 in cash. The Note is convertible into common stock, subject
to Rule 144, at any time after the issue date at $0.01 per share. The holder does not have the right to convert the note, to the
extent that the holder would beneficially own in excess of 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63,000, resulting in derivative expense of $53,000 and a discount against the note
of $10,000 to be amortized into interest expense through the maturity date. Ellis International LP Convertible Note dated
October 13, 2020. On October 13, 2020, the Company issued a 10%
convertible note in the principal amount of $100,000 to Ellis International LP with a maturity date of October 13, 2022 and received
cash of $95,000 (net of $5,000 deducted for the noteholder’s legal fees). The Note is convertible into common stock, subject
to Rule 144, at any time after the issue date. The Conversion Price shall be 75% of the 3 day VWAP as reported by Bloomberg
LP for the 3 trading days preceding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At March 31,2021 and at December 31, 2020 the
outstanding balance on the note was $100,000 principal and $4,656 and $2,190 accrued interest, respectively. Trillium Partners LP Convertible Note dated
December 8, 2020 On December 8, 2020, the Company issued a
8% convertible note in the principal amount of $27,500 to Trillium Partners LP with a maturity date of December 8, 2021 and
received cash of $25,000 (net of $2,500 deducted for the noteholder’s legal fees). The Note is convertible into common
stock, subject to Rule 144, at any time after the issue date The Conversion Price shall be equal to the lower of: (i)
the Fixed Price of $0.001 per share; and (ii) the Variable Conversion Price, being 50% of the lowest trading price for the
common stock during the 30 trading day period prior to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On February 4, 2021 and March 10, 2021 Trillium
exercised its right of conversion on a total of $21,000 principal, $222 accrued interest and $2,050 conversion fees, and received
a total of 3,784,052 of the Company’s common shares, at an average of $0.00615 per share. At March 31, 2021 the outstanding balance on
the note was $6,500 principal and $981 accrued interest. Anvil Financial Management, LLC Convertible
Note dated January 1, 2021 On January 1, 2021 Company issued a 8% convertible
note in the principal amount of $9,200 to Anvil Financial Management, LLC with a maturity date of July 1,2021 in payment of introducing
financing to the Company. The Note was recorded as a discount to be amortized over the debt term. The Note is convertible into
common stock, subject to Rule 144, at any time after the issue date. The Conversion Price shall be equal to the lower of: (i) the
Fixed Price of $0.10 per share; and (ii) the Variable Conversion Price, being 60% of the average of the two lowest bid closing
trading prices for the common stock during the 10 trading day period prior to conversion. The holder does not have the right
to convert the note, to the extent that the holder would beneficially own in excess of 9.99% of our outstanding common stock. As additional compensation, Anvil was issued
a 5 year warrant to purchase 92,000 of the Company’s common stock at a price of $0.25 per share. In accordance with Black
Scholes valuation requirements, this Purchase Warrant has a fair value of $2,015, but the relative fair value was recorded as a
discount as discussed below. At March 31, 2021 the outstanding balance on
the note was $9,200 principal and $181 accrued interest. Trillium Partners LP Convertible Note dated
January 22, 2021 On January 22, 2021, the Company issued a 8%
convertible note in the principal amount of $27,500 to Trillium Partners LP with a maturity date of January 22, 2022 and received
cash of $25,000 (net of $2,500 expense deducted for the noteholder’s legal fees). The Note is convertible into common stock,
subject to Rule 144, at any time after the issue date. The Conversion Price shall be equal to the lower of: (i) the Fixed
Price of $0.001 per share; and (ii) the Variable Conversion Price, being 50% of the lowest trading price for the common stock during
the 30 trading day period prior to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At March 31, 2021 the outstanding balance on
the note was $27,500 principal and $410 accrued interest. Trillium Partners LP Secured Convertible
Note dated March 3, 2021 On March 3, 2021, the Company issued a 10% convertible
note in the principal amount of $150,000 to Trillium Partners LP with a maturity date of March 3, 2022 and received cash of $122,500
(net of Original Issue Discount of $15,000 and $12,500 expense deducted for the noteholder’s legal fees). The $15,000 was
recorded as debt discount to be amortized over the debt term. The Note is convertible into common stock, subject to Rule 144, at
any time after the issue date. The Conversion Price shall be equal to the Fixed Price of $0.005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the lower of $0.005 per
share or 50% of the lowest trading price during the trading day immediately preceding the Conversion Date. In addition, in the
event of default where the amount of principal and interest is not paid when due shall bear default interest at the rate of 22%
per annum until paid. The note, together with accrued interest, may
be prepaid prior to maturity at premiums of between 110% and 135%. The Original Issue Discount of $15,000, deducted from note proceeds,
is being amortized to interest expense over the 12 month term of the note. The principal amount and interest is defined
under the note agreement as being “Senior ” with priority in right of payment over all other indebtedness of the Company
outstanding as of March 3,2021. In addition, the obligations under the note are secured by a first lien and security interest in
all of the assets of the Company pursuant to the terms of a Security Agreement. As further inducement for Trillium to agree
to the terms of the note, on March 3, 2021 the Company issued a 5 year Common Stock Purchase Warrant to Trillium for 30,000,000
fully paid and nonassessable shares of the Company’s common stock at an exercise price of $ 0.005 per share. In accordance
with Black Scholes valuation requirements, this Purchase Warrant has a fair value of $741,000, but the relative fair value was
recorded as a debt discount, as discussed below. At March 31, 2021 the outstanding balance on
the note was $150,000 principal and $1,151 accrued interest. JP Carey Secured Convertible Note dated March
3, 2021 On March 3, 2021, the Company issued a 10% convertible
note in the principal amount of $150,000 to JP Carey Enterprises, Inc. with a maturity date of March 3, 2022 and received cash
of $122,500 (net of Original Issue Discount of $15,000 and $12,500 expense deducted for the noteholder’s legal fees). The
Note is convertible into common stock, subject to Rule 144, at any time after the issue date. The Conversion Price shall be
equal to the Fixed Price of $0.005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the lower of $0.005 per share or 50% of the lowest trading price during the trading
day immediately preceding the Conversion Date. In addition, in the event of default where the amount of principal and interest
is not paid when due shall bear default interest at the rate of 22% per annum until paid. The note, together with accrued interest, may
be prepaid prior to maturity at premiums of between 110% and 135%. The Original Issue Discount of $15,000, deducted from note proceeds,
is being amortized to interest expense over the 12 month term of the note. The principal amount and interest is defined
under the note agreement as being “Senior ” with priority in right of payment over all other indebtedness of the Company
outstanding as of March 3,2021. In addition, the obligations under the note are secured by a first lien and security interest in
all of the assets of the Company pursuant to the terms of a Security Agreement. As further inducement for JP Carey to agree
to the terms of the note, on March 3, 2021 the Company issued a 5 year Common Stock Purchase Warrant to JP Carey for 30,000,000
fully paid and nonassessable shares of the Company’s common stock at an exercise price of $ 0.005 per share. In accordance
with Black Scholes valuation requirements, this Purchase Warrant has a fair value of $741,000, but the relative fair value was
recorded as a debt discount, as discussed below. At March 31, 2021 the outstanding balance on
the note was $150,000 principal and $1,151 accrued interest. FirstFire Global Opportunities Fund LLC note
dated March 9, 2021 On March 9, 2021, the Company issued a 10%
convertible note in the principal amount of $110,000 to FirstFire Global Opportunities Fund LLC with a maturity date of March
9, 2022 and received cash of $88,500 (net of Original Issue Discount of $10,000, a finder’s fee of $10,000 to Primary Capital
LLC and $1,500 expense deducted for the noteholder’s legal fees). The Company recorded $20,000 of the fees as discounts
and expensed $1,500. The Note is convertible into common stock, subject to Rule 144, at any time after 180 days from the issue
date. The Conversion Price shall be equal to the Fixed Price of $0.01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0.005 per share. In addition,
in the event of default where the amount of principal and interest is not paid when due shall bear default interest at the rate
of 20% per annum until paid. The note, together with accrued interest, may be prepaid prior to maturity at a premium of 115%. As
further inducement for FirstFire to agree to the terms of the note, on March 10, 2021 the Company issued 3,500,000 common shares
to FirstFire as payment for a commitment fee, which had a fair value of $62,300 at time of issuance, but the relative fair value
was recorded as debt discount as discussed below. In addition, on March 9, 2021 the Company issued a 3year Common Stock Purchase
Warrant to FirstFire on 3,500,000 fully paid and nonassessable shares of the Company’s common stock at an exercise price
of $ 0.025 per share. In accordance with Black Scholes valuation requirements, this Purchase
Warrant has a fair value of $66,500, but the relative fair value was recorded as debt discount as discussed below. On March 11, 2021, in addition to the above
mentioned finder’s fee, Primary Capital LLC was also issued a 3 year Common Stock Purchase Warrant for 1,000,000 fully paid
and nonassessable shares of the Company’s common stock at an exercise price of $ 0.01 per share and a 3 year Common Stock
Purchase Warrant on 350,000 fully paid and nonassessable shares of the Company’s common stock at an exercise price of $ 0.025
per share. In accordance with Black Scholes valuation requirements, the fair value of these Purchase Warrants was $18,000 and $6,300
respectively, but the relative fair value was recorded as debt discount as discussed below. At March 31, 2021 the outstanding balance on
the note was $110,000 principal and $663 accrued interest As discussed above, the Company determined that
the conversion options embedded in certain convertible debt meet the definition of a derivative liability. The Company estimated
the fair value of the conversion options at the date of issuance, and at March 31, 2021, using Monte Carlo simulations and the
following range of assumptions:
Volatility 286.87% – 439.02%
Risk Free Rate 0.03%-0.12%
Expected Term 0.25 – 1.54 Warrants Issued Related to Notes The Company recorded a relative fair value of
$301,411 for all the warrants issued with Notes or issued as finder’s fees relating to Notes issued in the three months ended
March 31, 2021. The discounts are being amortized over the respective Note terms. The following is a summary of activity related
to the embedded conversion options derivative liabilities for the three months ended March 31, 2021.
Balance, December 31, 2020 $ 1,320,000
Initial derivative liabilities charged to operations 1,796,835
Initial derivative liabilities recorded as debt discount 74,165
Change in fair value loss (gain) (138,000 )
Balance, March 31, 2021 $ 3,05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SHORT TERM LOANS</t>
        </is>
      </c>
      <c r="B1" s="2" t="inlineStr">
        <is>
          <t>3 Months Ended</t>
        </is>
      </c>
    </row>
    <row r="2">
      <c r="B2" s="2" t="inlineStr">
        <is>
          <t>Mar. 31, 2021</t>
        </is>
      </c>
    </row>
    <row r="3">
      <c r="A3" s="3" t="inlineStr">
        <is>
          <t>Loans Payable [Abstract]</t>
        </is>
      </c>
    </row>
    <row r="4">
      <c r="A4" s="4" t="inlineStr">
        <is>
          <t>SHORT TERM LOANS</t>
        </is>
      </c>
      <c r="B4" s="4" t="inlineStr">
        <is>
          <t xml:space="preserve">The Company received short term, interest free,
loans of $10,000, $16,000, $15,000 and $20,000 (total $61,000) on July 9, 2020, August 13, 2020, September 2, 2020 and September
28, 2020 respectively, from Joseph Canouse, the provider of the J.P. Carey Inc. convertible promissory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The following summarizes the Company’s
commitments and contingencies as of March 31, 2021: (i) Employment agreements
with related parties. On April 3, 2019, the Company entered into employment
agreements with three officers. Pursuant to the agreements, the Company shall pay officers an aggregate annual salary amount of
$400,000. Upon a successful launch of the Company’s Fan Pass mobile app or website, and the Company achieving various levels
of subscribers, the officers are eligible to receive additional bonuses and salary increases. With mutual agreement with the Company,
effective August 31, 2020 one of the officers chose early termination of his employment, which reduced the annual commitment for
the remaining officers to $300,000. (ii) Lawsuit Contingency-Integrity
Media, Inc. Integrity Media, Inc. (“Integrity”)
had previously filed a lawsuit against the Company and the CEO of the Company for $500,000 alleging breach of contract alleging
the Company failed to deliver marketable securities in exchange for services. The Company answered the allegations in court and
Integrity filed a motion attacking the Company’s answers. While the court did not strike those responses, the clerk of the
court entered a default judgment against the Company in the amount of $1,192,875 plus 10% interest. On May 8, 2019, the Company
received a tentative ruling on the Company’s motion to vacate the default judgement whereby the previously entered default
judgement was voided and a trial date of August 26, 2019 was set. On September 19, 2019, the Company entered into
a Settlement Agreement, as Amended, with Integrity Media settling the civil action known as Integrity Media, Inc. vs. Friendable,
Inc. et al., Orange County Case No. 30-2016-00867956-CU-CO-CJC. Pursuant to the Settlement Agreement, the Company agreed to issue
to Integrity 750,000 shares of its common stock to be issued in tranches every 30 days or according to the instructions of Integrity,
in exchange for 275 of the Company’s preferred shares held by Integrity and the cash payment of $30,000 for costs. Robert
Rositano, the Company’s CEO, has also personally guaranteed the Company’s compliance with the terms of the Settlement
Agreement. The cash payment is to be made within 6 months of the date of the Settlement Agreement. On April 12, 2021 the cash amount
was paid by cashier’s check. However, at the date of this filing the preferred shares have not been returned. Additionally, Integrity will be entitled to
additional shares if (i) the price of the Company’s common stock is below $1.34 at either the 120 day or 240 day reset dates
set forth in the Company’s Debt Restructure Agreement as amended entered into with various debt holders on March 26, 2019
effective November 5, 2019. The Company determined that a total of 4,275,000 additional shares would be issuable on the first “reset”
date of March 4, 2020 based on a share price of $0.20 on that date and a total of 7,537,500 additional shares would be issuable
on the second “reset” date of July 2, 2020 based on a share price of $0.08 on that date, for a total of 12,562,500
shares. Integrity will also be entitled to a “true-up” by the issuance of additional common shares on the issuance
date should the share price of the Company’s common stock on the issuance date be below $1.00. It was determined by the Company
that its liability was $1,005,000 ($750,000 plus a premium of $255,000), in accordance with ASC 480. On August 28, 2020 Integrity requested and was
issued 750,000 common shares, which Integrity advised the Company realized $16,625 when sold. Accordingly, at December 31, 2020
and at March 31, 2021 the Company reduced its liability payable in common stock from $1,005,000 to $988,375. and retained $30,000
as an accrued liability for costs. On October 14, 2020 the Company filed a “Declaration”
with the Santa Clara County Courts challenging Integrity’s future ability to convert additional shares based on “Stock
Market Manipulation” designed to harm the Company’s share price, valuation and number of shares issuable to Integrity
following its sales. Additionally, the Company contended that Integrity disregarded the volume limitation set forth in its
settlement for the Company’s thinly traded securities and caused a potential third party capital investment of $150,000 to be
rescinded. The court agreed with the Company’s declaration that Integrity should have filed a motion so the Company would
have the opportunity to present all arguments and evidence in opposition to deny Integrity’s application to enter judgment. (iii) Lawsuit Contingency-
Infinity Global Consulting Group Inc Infinity Global Consulting Group Inc. had previously
filed a default judgement on May 29, 2018 in the 11th Judicial Circuit, Miami-Dade County, Florida court alleging that it was owed
a services fee of $97,000, plus an entitlement to a warrant to purchase 5 million of the Company’s common shares at $0.03
per share. The Company believes that this claim is without merit since service on the Company was defective and the Company never
received an actual notice of the lawsuit. Accordingly, on November 16, 2020 the Company filed a motion to set aside the default
judgement. At the date of this filing, the motion still awaits a hearing and no accrued expense at March 31,2021 has been established. (iv) Claim asserted by StockVest On March 11, 2021 the Company received claims
asserted by StockVest for (a) the issuance of 1,054,820 common shares (market value of approximately $19,000) representing anti-dilution
stock as additional compensation for services provided to the Company pursuant to a certain Consulting, Public Relations and Marketing
Letter Agreement dated July 6, 2017, and (b) because said additional stock had not been issued by the Company, StockVest asserted
an additional claim for liquidated damages of $155,000. The Company believes that these asserted claims are without merit. Accordingly,
no accrued expense at March 31, 2021 has been established for these claims. COVID-19 Disclosure The
coronavirus pandemic has at times adversely affected the Company’s
business and is expected to continue to adversely affect certain aspects of our merchandise
offerings and custom artist collections of merchandise specifically. This impact
on our operations, supply chains and distribution systems may also impair our ability to raise capital. There is uncertainty
around the duration and breadth of the COVID-19 pandemic and, as a result, uncertainty on the ultimate impact on our business.
Such impact on the Company’s financial condition and operating results cannot be reasonably estimated at this time,
since the extent of such impact is dependent
on future developments, which are highly uncertain and cannot be predic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COMMON AND PREFERRED STOCK</t>
        </is>
      </c>
      <c r="B1" s="2" t="inlineStr">
        <is>
          <t>3 Months Ended</t>
        </is>
      </c>
    </row>
    <row r="2">
      <c r="B2" s="2" t="inlineStr">
        <is>
          <t>Mar. 31, 2021</t>
        </is>
      </c>
    </row>
    <row r="3">
      <c r="A3" s="3" t="inlineStr">
        <is>
          <t>Equity [Abstract]</t>
        </is>
      </c>
    </row>
    <row r="4">
      <c r="A4" s="4" t="inlineStr">
        <is>
          <t>COMMON AND PREFERRED STOCK</t>
        </is>
      </c>
      <c r="B4" s="4" t="inlineStr">
        <is>
          <t xml:space="preserve">Common Stock: During the year ended December 31, 2020,
the Company: Cancelled 2,000 shares of common stock valued
at $500 previously issued to an investor under a securities purchase agreement and returned the $500 to the investor. Issued 7,005,855 shares of common stock on conversion
of $127,524 of convertible notes, and accrued interest, at a fair value of the shares of $215,015, based on the quoted trading
price on the conversion dates resulting in a loss on extinguishment of $87,491. Issued 5,736,333 shares of common stock and
recorded the obligation to issue a further 506,667 common shares, collectively valued at $552,050 based on the quoted price on
the grant dates, in payment for services primarily to music artists providing live performances for the July 24, 2020 launch of
the Fan Pass app. Recorded the obligation to issue 36,193,098
and 63,275,243 additional shares of common stock based on the first and second reset dates in accordance with the debt restructuring
agreement (See note 5). Issued 750,000 common shares to Integrity Media
pursuant to the Company’s settlement agreement, which Integrity Media advised had a realized value of $16,625. Issued 7,196,264 common shares to parties where
the original liability required the obligation to record such shares as issuable. Issued 54,076 common shares to the Company’s
founder upon conversion of 3 Series A Preferred Shares to meet their personal commitment to transfer certain common shares to the
investors. Recorded the obligation to issue 2,250,000 common
shares in consideration for $ 60,000 received in cash. Issued 26,527,179 common shares upon conversion
of Series C preferred stock having a value of $353,678. During the three months ended March 31, 2021,
the Company: Issued 31,532,405 shares of common stock to
two convertible note holders for partial conversion of an aggregate of $167,743 of the notes and accrued interest at an average
price of approximately $0.0053. Granted 3,500,000 shares of common stock to
a noteholder as a commitment fee valued at its relative fair value of $ $11,574. Issued, from issuable, an additional 40,766,310
shares of common stock based on the second reset date of July 2, 2020 in accordance with the debt restructuring agreement (See
Note 5). Issued a total of 5,500,894 common shares on
conversion of 23,500 Preferred Series C shares having a redemption value of $36,190, including accrued dividend, plus a premium
of $14,399, for an aggregate of $50,589. Preferred Stock: Series A: The Series A Preferred Stock was authorized
in 2014 and is convertible into nine (9) times the number of common stock outstanding at time of conversion until the closing of
a Qualified Financing (i.e. the sale and issuance of the Company’s equity securities that results in gross proceeds in excess
of $2,500,000). The number of shares of common stock issued on conversion of Series A preferred stock is based on the ratio of
the number of shares of Series A preferred stock converted to the total number of shares of preferred stock outstanding at the
date of conversion multiplied by nine (9) times the number of common stock outstanding at the date of conversion. After the qualified
financing the conversion shares issuable shall be the original issue price of the Series A preferred stock divided by $0.002. The
holders of Series A Preferred stock are entitled to receive non-cumulative dividends when and if declared at a rate of 6% per year.
On all matters presented to the stockholders for action the holders of Series A Preferred stock shall be entitled to cast votes
equal to the number of shares the holder would be entitled to if the Series A Preferred stock were converted at the date of record. During the year ended December 31, 2019, 588
shares of Series A preferred stock were converted to common stock by two related parties who donated them to the Diocese of Monterey.
In addition, 890 Series A shares were converted into 2,018,746 common shares by parties related to the two directors. The 2,018,746
common shares were issuable as of December 31, 2019 and were subsequently issued during the six months ended June 30, 2020. During the six months ended June 30, 2020 two
directors converted 3 shares of Series A Preferred Stock into 54,076 shares of common stock. On June 3, 2020 the Company and Eclectic Artists
LLC (“E Artists”) entered into a Partner Agreement and Stock Subscription Agreement, pursuant to which E Artists will
engage musical artists and other talent to engage on the Company’s FanPass platform, providing live streaming events available
through the FanPass mobile application for a term of 18 months. As compensation for bringing the artists to the FanPass platform,
E Artists will receive 5% of net revenue attributable to the Fan Pass platform, initially for a period of 18 months. In addition,
E Artists will receive Series A preferred stock such that when converted would be equal to 5% of the outstanding common stock.
The number of Series A preferred shares was calculated at 118 shares valued at $135,617 based on the quoted trading price of the
Company’s common stock of $0.0605 on the agreement date and 2,241,596 equivalent common shares. The Company recorded a prepaid
expense of $135,617 and has amortized a total of $74,491 as sales and marketing expense for the period through March 31, 2021.
Concurrent with the issuance of the Series A Shares to E Artists, Robert Rositano, Jr., the Company’s CEO and Dean Rositano,
the Company’s president, returned an aggregate of 118 Series A Preferred shares to the Company’s treasury. Series B: On August 8, 2019 the Company filed a Designation
of Series B convertible Preferred Stock with the state of Nevada, designating 1,000,000 shares of the Series B Preferred Stock
with a stated value of $1.00 per share. A holder of Series B Preferred Stock has the right to convert their Series B Preferred
Stock into fully paid and non-assessable shares of Common Stock. Initially, the conversion price for the Series B Preferred Stock
is $.25 per share, subject to standard anti-dilution adjustments. Additionally, each share of Series B Preferred Stock shall be
entitled to, as a dividend, a pro rata portion of an amount equal to 10% (Ten Percent) of the Net Revenues (“Net Revenues”
being Gross Sales minus Cost of Goods Sold) derived from the subscriptions and other sales, but excluding and net of Vimeo fees,
processing fees and up sells, generated by Fan Pass Inc., the wholly-owned subsidiary of the Corporation. The Series B Dividend
shall be calculated and paid on a monthly basis in arrears starting on the day 30 days following the first day of the month following
the initial issuance of the Series B Preferred and continuing for a period of 60 (Sixty) months. The holders of Series B Preferred
stock shall have no voting rights. The holders of Series B Preferred stock shall not be entitled to receive any dividends other
than noted above. In the event of any voluntary or involuntary liquidation, dissolution or winding up of the Company or deemed
liquidation event, the holders of shares of Series B Preferred Stock shall be entitled to be paid the liquidation amount, as defined
out of the assets of the Company available for distribution to its shareholders, after distributions to holders of the Series A
Preferred Stock and before distributions to holders of Common Stock. During the year ended December 31, 2019, the
Company entered into Security Purchase Agreements with various investors for the purchase of 205,000 shares Series B convertible
Preferred stock and received $205,000 in cash. Each Series B Preferred share is convertible into 4 shares of common stock valued
at $0.25. During the year ended December 31, 2019, The
Company entered into a Security Purchase Agreements with a related party for the purchase of 79,000 shares Series B Preferred stock.
The $79,000 was settled against accounts payable owed to the related party. Each Series B Preferred share is convertible into 4
shares of common stock valued at $0.25. Series C: On November 25, 2019 the Company filed a Designation
of Series C convertible Preferred Stock with the state of Nevada, designating 1,000,000 shares of the Series C Preferred Stock
with a stated value of $1.00 per share. The Series C Preferred Stock will, with respect to dividend rights and rights upon liquidation,
winding-up or dissolution, rank: (a) senior with respect to dividends with the Company’s common stock, par value 0.0001 per
share (“Common Stock”) (the Series C Preferred Stock will convert into common stock immediately upon liquidation and
be pari passu with the common stock in the event of litigation), and (b) junior with respect to dividends and right of liquidation
to all existing and future indebtedness of the Company. The Series C Preferred Stock does not have any voting rights. Each share
of Series C Preferred Stock will carry an annual dividend in the amount of eight percent (8%) of the Stated Value of $1.00 (the
“Divided Rate”), which shall be cumulative and compounded daily, payable solely upon redemption, liquidation or conversion
and increase to 22% upon an event of default as defined. In the event of any default other than the Company’s failure to
issue shares upon conversion, the stated price will be $1.50. In a default event where the Company fails to issue shares upon conversion,
the stated price will $2.00. The holder shall have the right six months following the issuance date, to convert all or any part
of the outstanding Series C Preferred Stock into shares of common stock of the Company. The conversion price shall equal the Variable
Conversion Price.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During the year ended December 31, 2019, 149,300
shares of Series C convertible preferred stock were issued to an investor under preferred stock purchase agreements at a price
of approximately $0.91 per share for a total of $136,000. Due to the mandatory redemption feature, these shares are reflected as
a current liability at December 31, 2019. Furthermore, because these shares are convertible at 71% of the common shares market
price around the time of the conversion date, they are treated as a stock settled debt under ASC 480 with a premium of $55,549
recorded and charged to interest expense. The total amount is reflected at $191,549 at December 31, 2019. As of June 30, 2020, the Company has revalued
the shares and premiums at the stated value of $1.50 per share in accordance with the events discussed below. On May 29, 2020 the
Company defaulted on the shares by being late with the filing of the Form 10-K, thereby increasing the dividend rate to 22% and
the stated value to $1.50 per share. During the three months ended March 31, 2020, 38,000 shares of Series C convertible preferred
stock were issued to an investor under preferred stock purchase agreements at a price of approximately $0.87 per share for a total
of $33,000. Because Series C preferred shares are convertible
at 71% of the common shares market price around the time of the conversion date, they are treated as a stock settled debt under
ASC 480 with a total premium of $114,755 recorded as of June 30, 2020. In addition, the Company recorded a cumulative dividend
payable of $11,885 as of June 30,2020 to the mandatorily redeemable Series C convertible preferred stock liability with this amount
being recorded as interest expense since the Series C liability must be reflected at redemption value. During the three months ended September 30,
2020 the holder of the Series C converted 62,500 Series C shares to 3,822,958 common shares for a redemption value of $96,750 including
accrued dividends plus premium of $38,292, which totaled $135,042 recorded into equity. During the three months ended December 31, 2020
a holder of the Series C converted 101,300 Series C shares to 22,704,221 common shares for a redemption value of $218,655 including
accrued dividends, plus premium, recorded into equity. In addition, during the three months ended December 31,2020 a total of 149,600
shares of Series C convertible preferred stock were issued to two investors under preferred stock purchase agreements, at a price
of approximately $0.91 per share, for a total of $136,000 cash and premiums totaling $60,302 were recorded during this period with
respect to these issuances. At December 31, 2020 the remaining liability totals $285,605, represented by a remaining balance of
$184,850 in redeemable Series C stock, together with the related premium of $74,701 and accrued dividends of $26,054. During the three months ended March 31, 2021
a holder of the Series C converted 23,500 Series C shares to 5,500,894 common shares for a redemption value of $50,589 including
accrued dividends, plus premium, recorded into equity. In addition, during the three months ended March 31,2021 a total of 296,450
shares of Series C convertible preferred stock were issued to two investors under preferred stock purchase agreements, at a price
of approximately $0.91 per share, for a total of $269,350 cash and premiums totaling $121,084 were recorded during this period
with respect to these issuances. At March 31, 2021 the remaining liability totals $634,143 represented by a remaining balance of
$446,050 in redeemable Series C stock, together with the related premium of $181,385 and accrued dividends of $6,708. Series D In conjunction with the Company’s intention
to raise future financing of up to $5 million through an offering of up to 500,000 Series D convertible Preferred Stock at the
offering price of $10.00 per share, on March 29,2021 the Company received a Notice of Qualification from the Securities and Exchange
Commission indicating approval from the Company to proceed with the offering pursuant to Tier 2 of Regulation A of the Securities
Act, which provides exemption from registration of such securities. Each Series D preferred share is convertible, at the option
of the holder, at any time, into nonassessable common shares at 80% of the average closing price reported on OTCMarkets for the
20 trading days preceding conversion. On April 5, 2021 the Company filed the necessary Certificate of Designation with the state
of Nevada to designate 500,000 shares of Series D Preferred stock from the Company’s total authorized and unissued Preferred
Stock. Subsequent to March 31, 2021 the Company
received a total of $550,000 from the sale of 55,000 Series D Convertible Preferred Stock and executed acceptance to a
subscription agreement for the sale of an additional 10,000 Series D Convertible Stock at $10.00 per share. . On May 12, 2021 the Company issued of 3,000,000
common shares on the conversion of 4,470 Series D Preferred Stock at a price of $0.0149 per share. On May 13, 2021 the Company
issued 9,242,144 common shares on the conversion of 15,000 Series D Preferred Stock at a price of $0.01623 per share. On May 13,
2021 the Company issued 7,127,341 common shares on the conversion of 10,500 Series D Preferred Stock at a price of $0.01473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HARE PURCHASE WARRANTS</t>
        </is>
      </c>
      <c r="B1" s="2" t="inlineStr">
        <is>
          <t>3 Months Ended</t>
        </is>
      </c>
    </row>
    <row r="2">
      <c r="B2" s="2" t="inlineStr">
        <is>
          <t>Mar. 31, 2021</t>
        </is>
      </c>
    </row>
    <row r="3">
      <c r="A3" s="3" t="inlineStr">
        <is>
          <t>Share-based Payment Arrangement [Abstract]</t>
        </is>
      </c>
    </row>
    <row r="4">
      <c r="A4" s="4" t="inlineStr">
        <is>
          <t>SHARE PURCHASE WARRANTS</t>
        </is>
      </c>
      <c r="B4" s="4" t="inlineStr">
        <is>
          <t xml:space="preserve">Activity in 2021 is as follows:
Number of Weighted Average Weighted Average
Warrants $ (Years)
Balance outstanding, December 31, 2020 60,908 $ 72.00 0.3
Granted 64,942,000 $ 0.0066 2.92
Balance outstanding, March 31, 2021 65,002,908 $ 0.0741 2.6 On January 1, 2021 the Company issued warrants
to Anvil Financial Management LLC to purchase up to 92,000 shares of the Company’s common stock (the “Warrants”)
in part consideration for providing financing advice. The warrants are exercisable at any time on or after the date of issuance
at the price of $0.25 per share and entitles Anvil to purchase the Company’s common stock for a period of up to 5 years from
January 1, 2021. On the initial measurement date, applying the applicable Black Scholes valuation, the relative fair value of the
warrants was recorded as a debt discount and an increase to paid-in capital. See Note 5 “Warrants Issued Related to Notes”. On March 9, 2021 the Company issued warrants
to First Fire Global Opportunities Fund LLC to purchase up to 3,500,000 shares of the Company’s common stock (the “Warrants”)
in connection with providing the Company with financing through a Convertible Promissory Note with the principal value of $110,000.
The warrants are exercisable at any time on or after the date of issuance at the price of $0.025 per share and entitles First Fire
to purchase the Company’s common stock for a period of up to 3 years from March 9, 2021. On the initial measurement date, applying the
applicable Black Scholes valuation, the relative fair value of the warrants was recorded as a debt discount and an increase to
paid-in capital. See Note 5 “Warrants issued related to Notes”. On March 11, 2021 the Company issued warrants
to Robert Nathan/Primary Capital, LLC to purchase up to 1,350,000 shares of the Company’s common stock (the “Warrants”)
in part consideration as a finder’s fee in introducing First Fire to the Company. Warrants on 350,000 common shares are exercisable
at any time on or after the date of issuance at the price of $0.025 per share and entitles the holder to purchase the Company’s
common stock for a period of up to 3 years from March 11, 2021. Warrants on 1,000,000 common shares are exercisable at any time
on or after the date of issuance at the price of $0.01 per share and also entitles the holder to purchase the Company’s common
stock for a period of up to 3 years from March 11, 2021. On the initial measurement date, applying the applicable Black Scholes
valuation, the relative fair value of the warrants was recorded as a debt discount and an increase to paid-in capital. See Note
5 “Warrants Issued Related to Notes”. On March 3, 2021 the Company issued warrants
to JP Carey Enterprises, Inc. to purchase up to 30,000,000 shares of the Company’s common stock (the “Warrants”)
in connection with providing the Company with financing through a Convertible Promissory Note with the principal value of $150,000.
The warrants are exercisable at any time on or after the date of issuance at the price of $0.005 per share and entitles JPCarey
to purchase the Company’s common stock for a period of up to 5 years from March 3, 2021. On the initial measurement date,
applying the applicable Black Scholes valuation, the relative fair value of the warrants was recorded as a debt discount and an
increase to paid-in capital. See Note 5 “Warrants issued related to Notes”. On March 3, 2021 the Company issued warrants
to Trillium Partners LP to purchase up to 30,000,000 shares of the Company’s common stock (the “Warrants”) in
connection with providing the Company with financing through a Convertible Promissory Note with the principal value of $150,000.
The warrants are exercisable at any time on or after the date of issuance at the price of $0.005 per share and entitles Trillium
to purchase the Company’s common stock for a period of up to 5 years from March 3, 2021. On the initial measurement date,
applying the applicable Black Scholes valuation, the relative fair value of the warrants was recorded as a debt discount and an
increase to paid-in capital. See Note 5 “Warrants issued related to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0. STOCK-BASED COMPENSATION</t>
        </is>
      </c>
      <c r="B1" s="2" t="inlineStr">
        <is>
          <t>3 Months Ended</t>
        </is>
      </c>
    </row>
    <row r="2">
      <c r="B2" s="2" t="inlineStr">
        <is>
          <t>Mar. 31, 2021</t>
        </is>
      </c>
    </row>
    <row r="3">
      <c r="A3" s="3" t="inlineStr">
        <is>
          <t>Share-based Payment Arrangement, Noncash Expense [Abstract]</t>
        </is>
      </c>
    </row>
    <row r="4">
      <c r="A4" s="4" t="inlineStr">
        <is>
          <t>STOCK BASED COMPENSATION</t>
        </is>
      </c>
      <c r="B4" s="4" t="inlineStr">
        <is>
          <t xml:space="preserve">Number of Stock Weighted Average Weighted Average
Options $ (Years)
Balance outstanding, December 31, 2020 - - -
Granted 16,500,000 $ 0.0141 2.6
Balance outstanding, March 31, 2021 16,500,000 $ 0.0141 2.6 On November 22, 2011, the Board of Directors
of the Company approved a stock option plan (“2011 Stock Option Plan”),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4 shares
of common stock of the Company. The Board of Directors and the stockholders
holding a majority of the voting power approved a 2014 Equity Incentive Plan (the “2014 Plan”) on February 28, 2014,
with a to be determined effective date. The date never became effective. The purpose of the 2014 Plan is to assist the Company
and its affiliates in attracting, retaining and providing incentives to employees, directors, consultants and independent contractors
who serve the Company and its affiliates by offering them the opportunity to acquire or increase their proprietary interest in
the Company and to promote the identification of their interests with those of the stockholders of the Company. The 2014 Plan will
also be used to make grants to further reward and incentivize current employees and others. There are 7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year period with 25% being vested after the
end of one (1) year of service and the remainder vesting equally over a 36-month period. The Board may award options that may vest
based upon the achievement of certain performance milestones. As of September 30, 2020, no options have been awarded under the
2014 Plan. Effective August 27, 2019, the Company effected a reverse split of the common stock of 1 for 18,000 (Note 1) which eliminated
all the options which were previously outstanding. During January, 2021 the Company awarded stock
options to its 5 employees totaling 5 million common shares vesting quarterly over 2 years and 10 million common shares vesting
quarterly over 3 years, both sets of option are exercisable at a price of $0.014 per share. In addition, during January, 2021 stock
options on a further 1.5 million common shares, vesting quarterly over 3 years at the exercise price of $0.015 per share. Applying
the Black-Scholes valuation method, the total cost of these options is $194,700 and $24,750 respectively, which is being amortized
to general and administrative expense over their lifetime. Of this total, the Company incurred a stock option expense of $20,988
for the three months ended March 31, 2021 (202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Pursuant to ASC 825, cash is based on Level
1 inputs. The Company believes that the recorded values of accounts receivable and accounts payable approximate their current fair
values because of their nature or respective relatively short durations. The fair value of the Company’s convertible debentures
and promissory note approximates their carrying values as the underlying imputed interest rates approximates the estimated current
market rate for similar instruments. As of March 31, 2021 there was a derivative
measured at fair value on a recurring basis (see note 4) presented on the Company’s balance sheet, as follows:
Liabilities at Fair Value
March 31, 2021
Level 1 Level 2 Level 3 Total
Embedded conversion options derivative liabilities - - $ 3,053,000 $ 3,05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to March 31,2021 the Company issued
a total of 21,522,600 common shares to the holders of convertible debentures, which were recorded as reclassifications from issuable
to issued common shares. On March 29, 2021 the Company received Notice
of Qualification from the Securities and Exchange Commission indicating approval for the Company to proceed to raise financing
of up to $5 million through an offering of up to 500,000 Series D Convertible Preferred Stock at the offering price of $10.00 per
share, pursuant to Tier 2 of Regulation A of the Securities Act. On April 5, 2021 the Certificate of Designation of 500,000 Series
D Preferred Stock was filed with the state of Nevada. Subsequent to March 31,2021 the Company received a total of $550,000 from
the sale of 55,000 Series D Convertible Preferred Stock and executed acceptance to a subscription agreement for the sale of an
additional 10,000 Series D Convertible Stock at $10.00 per share. On May 12, 2021 the Company issued of 3,000,000
common shares on the conversion of 4,470 Series D Preferred Stock at a price of $0.0149 per share. On May 13, 2021 the Company
issued 9,242,144 common shares on the conversion of 15,000 Series D Preferred Stock at a price of $0.01623 per share. On May 13,
2021 the Company issued 7,127,341 common shares on the conversion of 10,500 Series D Preferred Stock at a price of $0.01473 per
share. Subsequent to March 31, 2021 the Company issued
a 3year warrant for the holder to purchase 2,500 Series D Convertible Preferred Stock at the offering price of $10.00 per share
and remitted a payment of $25,000 to that holder, both transactions in settlement of a financing fee. Subsequent to March 31, 2021 to Company remitted
$30,000 to Integrity Media, Inc. in payment of certain costs pursuant to the Company’s Settlement Agreement dated as of September
19, 2019. Subsequent to March 31, 2021 the Company raised
$35,000 by issuing 42,625 shares of Series C preferred stock, net of legal and due diligence fees totaling $ 3,350 deducted by
the purchaser. Subsequent to March 31,2021 the Company remitted
a total of $50,938 at the redemption rate of 135% to the holder of 36,300 Series C preferred stock and accrued dividend of $ 1,432. Subsequent to March 31,2021 the Company issued
2,555,738 common shares on conversion of 50 Series A preferred stock. Subsequent to March 31,2021, the Company received
an additional short-term advance of $150,000 from Joseph Canou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The unaudited consolidated financial statements
include all the accounts of the Company and all of its wholly owned subsidiaries. All material intercompany
accounts and transactions have been eliminated in consolidation. The Company’s fiscal year end is December 31. The accompanying unaudited consolidated financial
statements of the Company have been prepared in accordance with accounting principles generally accepted in the United States of
America (the “U.S. GAAP”) for interim financial information.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20 of the Company which were included in the Company’s annual report on Form 10-K as filed
with the Securities and Exchange Commission April 28, 2021. </t>
        </is>
      </c>
    </row>
    <row r="5">
      <c r="A5" s="4" t="inlineStr">
        <is>
          <t>Use of Estimates</t>
        </is>
      </c>
      <c r="B5" s="4" t="inlineStr">
        <is>
          <t xml:space="preserve">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Revenue Recognition</t>
        </is>
      </c>
      <c r="B6" s="4" t="inlineStr">
        <is>
          <t xml:space="preserve">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three months ended March 31, 2021 the Company derived its only revenue of $1,305
from subscription fees and merchandising sales from its Friendable and Fan Pass apps, which revenues were recognized when received.
During the three months ended March 31, 2020 the Company derived revenue primarily from the development of apps for a third party
of $117,972, which was recognized upon completion of services, and secondarily from subscription fees from the Friendable Pass
app totaling $416, which was recognized when received. Subsequent to the launch of the Fan Pass app
in July, 2020 and pursuant to various agreements between Fan Pass, Inc. and music artists, managers, talent agencies, partners
and/or record labels and certain round one investors and convertible noteholders (collectively, “Revenue Share Participants”)
such individuals and/or entities are eligible to receive a share of net proceeds derived by the Company from subscription receipts
from the Fan Pass app and from merchandise sales. The Company has established an “Artist Pool” equal to 40% of net
Fan Pass “Fan Subscriptions” received, in which the “pool” is paid out to individual artists based on fan
activity or “Content Views” within an artist’s channel on the Fan Pass app. Additionally, a standard 50% of net
merchandise sales (created by Fan Pass for each artist) received or sold by each artist is shared with each artist. In some instances,
the Company may adjust the sharing percentage for special situation artists or “Mega Stars” who may command a different
merchandise split. Certain investors, along with Series B Preferred stockholders, are entitled to proportionately participate in
an “Investor Pool” equal to approximately 4% of net subscription and net merchandising sales receipts. In addition,
as compensation for bringing music artists to perform for the initial Fan Pass app launch, Eclectic Artists is eligible receive
5% of Fan Pass net revenue, and the holder of a convertible note is entitled to receive a prorated share of 20% of Fan Pass net
revenue up to $70,000 and, thereafter, a prorated share of 5% of Fan Pass net revenue for 5 years. Net revenue is defined as gross
receipts, minus source commissions and other cost of goods sold as defined in the agreements, including deduction for the cost
of merchandise, hosting, streaming and other platform and processing fees. During the three months ended March 31, 2021 the Company
incurred a revenue sharing expense of $861, and had a cumulative revenue share liability of $1,507 at March 31, 2021, which is
included in accounts payable and accrued expenses. </t>
        </is>
      </c>
    </row>
    <row r="7">
      <c r="A7" s="4" t="inlineStr">
        <is>
          <t>Sales and Marketing Costs</t>
        </is>
      </c>
      <c r="B7" s="4" t="inlineStr">
        <is>
          <t xml:space="preserve">The Company’s policy regarding sales and
marketing costs is to expense such costs when incurred. During the three months ended March 31, 2021, the Company incurred $55,633
(March 31, 2020: $0) in sales and marketing costs, primarily for social media promotion programs and $22,273 amortization of deferred
expense (see Eclectic Artists Series A Preferred stock). </t>
        </is>
      </c>
    </row>
    <row r="8">
      <c r="A8" s="4" t="inlineStr">
        <is>
          <t>Cash and Cash Equivalents</t>
        </is>
      </c>
      <c r="B8" s="4" t="inlineStr">
        <is>
          <t xml:space="preserve">The Company considers all highly liquid instruments
purchased with a maturity of three months or less to be cash equivalents. </t>
        </is>
      </c>
    </row>
    <row r="9">
      <c r="A9" s="4" t="inlineStr">
        <is>
          <t>Impairment of Long-Lived Assets</t>
        </is>
      </c>
      <c r="B9" s="4" t="inlineStr">
        <is>
          <t xml:space="preserve">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0">
      <c r="A10" s="4" t="inlineStr">
        <is>
          <t>Derivative Liabilities</t>
        </is>
      </c>
      <c r="B10" s="4" t="inlineStr">
        <is>
          <t xml:space="preserve">The Company has a financial instrument associated
with a debt restructuring agreement and conversion options embedded in convertible deb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t>
        </is>
      </c>
    </row>
    <row r="11">
      <c r="A11" s="4" t="inlineStr">
        <is>
          <t>Stock-based Compensation</t>
        </is>
      </c>
      <c r="B11" s="4" t="inlineStr">
        <is>
          <t xml:space="preserve">The Company recorded stock-based
compensation in accordance with ASC 718, Compensation – Stock Based Compensation.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During January, 2021 the Company awarded stock
options to its 5 employees totaling 5 million common shares vesting quarterly over 2 years and 10 million common shares vesting
quarterly over 3 years, both sets of option are exercisable at a price of $0.014 per share. In addition, during January, 2021 stock
options on a further 1.5 million common shares, vesting quarterly over 3 years, were issued to a prospective employee, at the exercise
price of $0.015 per share. Applying the Black-Scholes valuation method, the total cost of these options is $194,700 and $24,750
respectively, which is being amortized to general and administrative expense over their lifetime. Of this total, the Company incurred
a stock option expense of $20,988 for the three months ended March 31, 2021 (2020: $0). All transactions in which goods or services
are the consideration received for the issuance of equity instruments are accounted for based on the fair value of the consideration
received or the fair value of the equity instrument issued, whichever is more reliably measurable. </t>
        </is>
      </c>
    </row>
    <row r="12">
      <c r="A12" s="4" t="inlineStr">
        <is>
          <t>Accounts Receivable and Allowance for Doubtful Accounts</t>
        </is>
      </c>
      <c r="B12" s="4" t="inlineStr">
        <is>
          <t xml:space="preserve">The Company monitors its outstanding receivables
for timely payments and potential collection issues. At March 31, 2021 and December 31, 2020, the Company did not have any allowance
for doubtful accounts. </t>
        </is>
      </c>
    </row>
    <row r="13">
      <c r="A13" s="4" t="inlineStr">
        <is>
          <t>Financial Instruments</t>
        </is>
      </c>
      <c r="B13" s="4" t="inlineStr">
        <is>
          <t xml:space="preserve">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t>
        </is>
      </c>
    </row>
    <row r="14">
      <c r="A14" s="4" t="inlineStr">
        <is>
          <t>Concentrations</t>
        </is>
      </c>
      <c r="B14" s="4" t="inlineStr">
        <is>
          <t xml:space="preserve">In each of the two years in the period ended
December 31, 2020 we derived approximately 99% of our revenue from one client by providing certain project based software development
services. That project was completed by the end of 2020. Since January 1, 2021 the Company’s sole source of revenue has been
minimal receipts from subscribers to the Friendable and Fan Pass apps and from Fan Pass related merchandising sales. There are
inherent risks whenever a large percentage of total revenues are concentrated with one primary client. It is not possible for us
to predict the future level of demand for our services that will be generated by this client or the future demand for technology
and software products and services from other similar clients. Until revenues generated from the Friendable and Fan Pass apps increase
significantly the loss of this primary client, or the failure to retain similar clients, will negatively affect our revenues and
results of operations and/or trading price of our common stock. </t>
        </is>
      </c>
    </row>
    <row r="15">
      <c r="A15" s="4" t="inlineStr">
        <is>
          <t>Basic and Diluted Loss Per Share</t>
        </is>
      </c>
      <c r="B15" s="4" t="inlineStr">
        <is>
          <t xml:space="preserve">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1, there were approximately
2,004,862,631 potentially dilutive shares outstanding, as follows.
Potential dilutive shares
81,802,908 Warrants and Stock Options outstanding
120,899,936 Common shares issuable upon conversion of convertible debt
1,761,715,791 Total shares issuable upon conversion of Preferred Series A shares
1,136,000 Total shares issuable upon conversion of Preferred Series B shares
39,607,996 Total shares issuable upon conversion of Preferred Series C shares
2,004,862,631 </t>
        </is>
      </c>
    </row>
    <row r="16">
      <c r="A16" s="4" t="inlineStr">
        <is>
          <t>Income Taxes</t>
        </is>
      </c>
      <c r="B16" s="4" t="inlineStr">
        <is>
          <t xml:space="preserve">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is>
      </c>
    </row>
    <row r="17">
      <c r="A17" s="4" t="inlineStr">
        <is>
          <t>Recent Accounting Pronouncements</t>
        </is>
      </c>
      <c r="B17" s="4" t="inlineStr">
        <is>
          <t xml:space="preserve">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of March
31, 2021 the Company has no leas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94253</v>
      </c>
      <c r="C3" s="6" t="n">
        <v>52702</v>
      </c>
    </row>
    <row r="4">
      <c r="A4" s="4" t="inlineStr">
        <is>
          <t>Accounts receivable</t>
        </is>
      </c>
      <c r="B4" s="5" t="n">
        <v>0</v>
      </c>
      <c r="C4" s="5" t="n">
        <v>12500</v>
      </c>
    </row>
    <row r="5">
      <c r="A5" s="4" t="inlineStr">
        <is>
          <t>Prepaid expenses</t>
        </is>
      </c>
      <c r="B5" s="5" t="n">
        <v>61126</v>
      </c>
      <c r="C5" s="5" t="n">
        <v>83399</v>
      </c>
    </row>
    <row r="6">
      <c r="A6" s="4" t="inlineStr">
        <is>
          <t>Total current assets</t>
        </is>
      </c>
      <c r="B6" s="5" t="n">
        <v>255379</v>
      </c>
      <c r="C6" s="5" t="n">
        <v>148601</v>
      </c>
    </row>
    <row r="7">
      <c r="A7" s="4" t="inlineStr">
        <is>
          <t>Total assets</t>
        </is>
      </c>
      <c r="B7" s="5" t="n">
        <v>255379</v>
      </c>
      <c r="C7" s="5" t="n">
        <v>148601</v>
      </c>
    </row>
    <row r="8">
      <c r="A8" s="3" t="inlineStr">
        <is>
          <t>Current Liabilities</t>
        </is>
      </c>
    </row>
    <row r="9">
      <c r="A9" s="4" t="inlineStr">
        <is>
          <t>Accounts payable and accrued expenses</t>
        </is>
      </c>
      <c r="B9" s="5" t="n">
        <v>2544683</v>
      </c>
      <c r="C9" s="5" t="n">
        <v>2447706</v>
      </c>
    </row>
    <row r="10">
      <c r="A10" s="4" t="inlineStr">
        <is>
          <t>Accounts payable - related party</t>
        </is>
      </c>
      <c r="B10" s="5" t="n">
        <v>75321</v>
      </c>
      <c r="C10" s="5" t="n">
        <v>190320</v>
      </c>
    </row>
    <row r="11">
      <c r="A11" s="4" t="inlineStr">
        <is>
          <t>Short term loans</t>
        </is>
      </c>
      <c r="B11" s="5" t="n">
        <v>61000</v>
      </c>
      <c r="C11" s="5" t="n">
        <v>61000</v>
      </c>
    </row>
    <row r="12">
      <c r="A12" s="4" t="inlineStr">
        <is>
          <t>Convertible debentures and convertible promissory notes, net of discounts</t>
        </is>
      </c>
      <c r="B12" s="5" t="n">
        <v>115020</v>
      </c>
      <c r="C12" s="5" t="n">
        <v>143957</v>
      </c>
    </row>
    <row r="13">
      <c r="A13" s="4" t="inlineStr">
        <is>
          <t>Mandatorily redeemable Series C convertible Preferred stock, 1,000,000 designated, 446,050 and 173,100 issued and outstanding at March 31, 2021 and December 31, 2020, including a premium of $181,385 and $74,701 respectively (liquidation value $ 452,759 at March 31, 2021)</t>
        </is>
      </c>
      <c r="B13" s="5" t="n">
        <v>634143</v>
      </c>
      <c r="C13" s="5" t="n">
        <v>285605</v>
      </c>
    </row>
    <row r="14">
      <c r="A14" s="4" t="inlineStr">
        <is>
          <t>Derivative liabilities</t>
        </is>
      </c>
      <c r="B14" s="5" t="n">
        <v>3053000</v>
      </c>
      <c r="C14" s="5" t="n">
        <v>1320000</v>
      </c>
    </row>
    <row r="15">
      <c r="A15" s="4" t="inlineStr">
        <is>
          <t>Liability to be settled in common stock</t>
        </is>
      </c>
      <c r="B15" s="5" t="n">
        <v>988375</v>
      </c>
      <c r="C15" s="5" t="n">
        <v>988375</v>
      </c>
    </row>
    <row r="16">
      <c r="A16" s="4" t="inlineStr">
        <is>
          <t>Total current liabilities</t>
        </is>
      </c>
      <c r="B16" s="5" t="n">
        <v>7471542</v>
      </c>
      <c r="C16" s="5" t="n">
        <v>5436963</v>
      </c>
    </row>
    <row r="17">
      <c r="A17" s="4" t="inlineStr">
        <is>
          <t>Commitments and contingencies (Note 7)</t>
        </is>
      </c>
      <c r="B17" s="4" t="inlineStr">
        <is>
          <t xml:space="preserve"> </t>
        </is>
      </c>
      <c r="C17" s="4" t="inlineStr">
        <is>
          <t xml:space="preserve"> </t>
        </is>
      </c>
    </row>
    <row r="18">
      <c r="A18" s="3" t="inlineStr">
        <is>
          <t>STOCKHOLDERS' DEFICIT</t>
        </is>
      </c>
    </row>
    <row r="19">
      <c r="A19" s="4" t="inlineStr">
        <is>
          <t>Common stock, $0.0001 par value, 1,000,000,000 shares authorized, 132,965,430 and 51,665,821 shares issued and outstanding at March 31, 2021 and December 31, 2020, respectively</t>
        </is>
      </c>
      <c r="B19" s="5" t="n">
        <v>13297</v>
      </c>
      <c r="C19" s="5" t="n">
        <v>5167</v>
      </c>
    </row>
    <row r="20">
      <c r="A20" s="4" t="inlineStr">
        <is>
          <t>Common stock issuable, $0.0001 par value, 62,780,769 and 103,547,079 shares at March 31, 2021 and December 31, 2020, respectively</t>
        </is>
      </c>
      <c r="B20" s="5" t="n">
        <v>6277</v>
      </c>
      <c r="C20" s="5" t="n">
        <v>10354</v>
      </c>
    </row>
    <row r="21">
      <c r="A21" s="4" t="inlineStr">
        <is>
          <t>Additional paid-in capital</t>
        </is>
      </c>
      <c r="B21" s="5" t="n">
        <v>31818435</v>
      </c>
      <c r="C21" s="5" t="n">
        <v>31269833</v>
      </c>
    </row>
    <row r="22">
      <c r="A22" s="4" t="inlineStr">
        <is>
          <t>Common stock subscriptions receivable</t>
        </is>
      </c>
      <c r="B22" s="5" t="n">
        <v>0</v>
      </c>
      <c r="C22" s="5" t="n">
        <v>-4500</v>
      </c>
    </row>
    <row r="23">
      <c r="A23" s="4" t="inlineStr">
        <is>
          <t>Accumulated deficit</t>
        </is>
      </c>
      <c r="B23" s="5" t="n">
        <v>-39054202</v>
      </c>
      <c r="C23" s="5" t="n">
        <v>-36569246</v>
      </c>
    </row>
    <row r="24">
      <c r="A24" s="4" t="inlineStr">
        <is>
          <t>Total stockholders' deficit</t>
        </is>
      </c>
      <c r="B24" s="5" t="n">
        <v>-7216163</v>
      </c>
      <c r="C24" s="5" t="n">
        <v>-5288362</v>
      </c>
    </row>
    <row r="25">
      <c r="A25" s="4" t="inlineStr">
        <is>
          <t>Total liabilities and stockholders' deficit</t>
        </is>
      </c>
      <c r="B25" s="5" t="n">
        <v>255379</v>
      </c>
      <c r="C25" s="5" t="n">
        <v>148601</v>
      </c>
    </row>
    <row r="26">
      <c r="A26" s="4" t="inlineStr">
        <is>
          <t>Series A Convertible Preferred Stock</t>
        </is>
      </c>
    </row>
    <row r="27">
      <c r="A27" s="3" t="inlineStr">
        <is>
          <t>STOCKHOLDERS' DEFICIT</t>
        </is>
      </c>
    </row>
    <row r="28">
      <c r="A28" s="4" t="inlineStr">
        <is>
          <t>Preferred stock</t>
        </is>
      </c>
      <c r="B28" s="5" t="n">
        <v>2</v>
      </c>
      <c r="C28" s="5" t="n">
        <v>2</v>
      </c>
    </row>
    <row r="29">
      <c r="A29" s="4" t="inlineStr">
        <is>
          <t>Series B Convertible Preferred Stock</t>
        </is>
      </c>
    </row>
    <row r="30">
      <c r="A30" s="3" t="inlineStr">
        <is>
          <t>STOCKHOLDERS' DEFICIT</t>
        </is>
      </c>
    </row>
    <row r="31">
      <c r="A31" s="4" t="inlineStr">
        <is>
          <t>Preferred stock</t>
        </is>
      </c>
      <c r="B31" s="6" t="n">
        <v>28</v>
      </c>
      <c r="C31"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Mar. 31, 2021</t>
        </is>
      </c>
    </row>
    <row r="3">
      <c r="A3" s="3" t="inlineStr">
        <is>
          <t>Accounting Policies [Abstract]</t>
        </is>
      </c>
    </row>
    <row r="4">
      <c r="A4" s="4" t="inlineStr">
        <is>
          <t>Potentially dilutive securities</t>
        </is>
      </c>
      <c r="B4" s="4" t="inlineStr">
        <is>
          <t xml:space="preserve">Potential dilutive shares
81,802,908 Warrants and Stock Options outstanding
120,899,936 Common shares issuable upon conversion of convertible debt
1,761,715,791 Total shares issuable upon conversion of Preferred Series A shares
1,136,000 Total shares issuable upon conversion of Preferred Series B shares
39,607,996 Total shares issuable upon conversion of Preferred Series C shares
2,004,862,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4. CONVERTIBLE DEBENTURES (Tables)</t>
        </is>
      </c>
      <c r="B1" s="2" t="inlineStr">
        <is>
          <t>3 Months Ended</t>
        </is>
      </c>
    </row>
    <row r="2">
      <c r="B2" s="2" t="inlineStr">
        <is>
          <t>Mar. 31, 2021</t>
        </is>
      </c>
    </row>
    <row r="3">
      <c r="A3" s="3" t="inlineStr">
        <is>
          <t>Debt Disclosure [Abstract]</t>
        </is>
      </c>
    </row>
    <row r="4">
      <c r="A4" s="4" t="inlineStr">
        <is>
          <t>Assumptions</t>
        </is>
      </c>
      <c r="B4" s="4" t="inlineStr">
        <is>
          <t xml:space="preserve">November
5, 2019 December
31, 2019 June
30, 2020
Volatility 617% 738.1% 293.6%
Risk Free Rate 1.59% 1.6% .13%
Expected Term 0.66 0.5 0.01 </t>
        </is>
      </c>
    </row>
    <row r="5">
      <c r="A5" s="4" t="inlineStr">
        <is>
          <t>Reset provision derivative liability activity</t>
        </is>
      </c>
      <c r="B5" s="4" t="inlineStr">
        <is>
          <t xml:space="preserve">Balance, Derivative Liability at December 31, 2019 $ 12,778,000
Record obligation to issue additional shares (13,474,821 )
Loss on settlement of derivative 640,821
Loss on change in fair value of derivative 56,000
Balance, Reset provision derivative liability at December 31,2020 and March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5. PROMISSORY NOTE AND CONVERTIBLE PROMISSORY NOTE (Tables)</t>
        </is>
      </c>
      <c r="B1" s="2" t="inlineStr">
        <is>
          <t>3 Months Ended</t>
        </is>
      </c>
    </row>
    <row r="2">
      <c r="B2" s="2" t="inlineStr">
        <is>
          <t>Mar. 31, 2021</t>
        </is>
      </c>
    </row>
    <row r="3">
      <c r="A3" s="3" t="inlineStr">
        <is>
          <t>Debt Disclosure [Abstract]</t>
        </is>
      </c>
    </row>
    <row r="4">
      <c r="A4" s="4" t="inlineStr">
        <is>
          <t>Summary of convertible promissory notes</t>
        </is>
      </c>
      <c r="B4" s="4" t="inlineStr">
        <is>
          <t xml:space="preserve">The following is a summary of Convertible Promissory
Notes at March 31, 2021:
Issuance Principal Accrued Principal and
Date Outstanding Interest Accrued interest
J.P.Carey Inc. May 20, 2020 $ 60,000 $ 12,547 $ 72,547
J.P.Carey Inc. June 11, 2020 10,000 - 10,000
J.P.Carey Inc. March 3, 2021 150,000 1,151 151,151
Green Coast Capital International April 6, 2020 10,755 1,061 11,816
Ellis International LP October 13, 2020 100,000 4,656 104,656
Trillium Partners LP December 8, 2020 6,500 981 7,481
Trillium Partners LP January 22, 2021 27,500 410 27,910
Trillium Partners LP March 3, 2021 150,000 1,151 151,151
Anvil Financial
Management LLC January 1, 2021 9,200 181 9,381
FirstFire Global
Opportunities Fund LLC March 9, 2021 110,000 663 110,663
Total 633,955 $ 22,801 $ 656,756
Less: J.P.Carey Inc excess debt conversions to be allocated against other outstanding notes (80,129 )
Less: Discounts (438,806 )
Net carrying value March 31, 2021 $ 115,020 The following is a summary of Convertible Promissory
Notes at December 31, 2020:
Issuance: Principal Accrued Principal and
Date Outstanding Interest Accrued Interest
J.P. Carey Inc. March 30, 2017 - $ 20,029 $ 20,029
J.P. Carey Inc May 20, 2020 $ 60,000 8,996 68,996
J.P. Carey Inc June 11, 2020 10,000 - 10,000
Green Coast Capital International April 6, 2020 10,755 848 11,603
Ellis International LP October 13, 2020 100,000 2,190 102,190
Trillium Partners LP December 3, 2020 21,436 258 21,694
Trillium Partners LP December 8, 2020 27,500 145 27,645
Total $ 229,691 $ 32,466 $ 262,157
Less: Discount (85,734 )
Net carrying value December 31, 2020 $ 143,957 </t>
        </is>
      </c>
    </row>
    <row r="5">
      <c r="A5" s="4" t="inlineStr">
        <is>
          <t>Assumptions</t>
        </is>
      </c>
      <c r="B5" s="4" t="inlineStr">
        <is>
          <t>Volatility 286.87% – 439.02%
Risk Free Rate 0.03%-0.12%
Expected Term 0.25 – 1.54</t>
        </is>
      </c>
    </row>
    <row r="6">
      <c r="A6" s="4" t="inlineStr">
        <is>
          <t>Embedded conversion options derivative liability activity</t>
        </is>
      </c>
      <c r="B6" s="4" t="inlineStr">
        <is>
          <t xml:space="preserve">Balance, December 31, 2020 $ 1,320,000
Initial derivative liabilities charged to operations 1,796,835
Initial derivative liabilities recorded as debt discount 74,165
Change in fair value loss (gain) (138,000 )
Balance, March 31, 2021 $ 3,05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SHARE PURCHASE WARRANTS (Tables)</t>
        </is>
      </c>
      <c r="B1" s="2" t="inlineStr">
        <is>
          <t>3 Months Ended</t>
        </is>
      </c>
    </row>
    <row r="2">
      <c r="B2" s="2" t="inlineStr">
        <is>
          <t>Mar. 31, 2021</t>
        </is>
      </c>
    </row>
    <row r="3">
      <c r="A3" s="3" t="inlineStr">
        <is>
          <t>Warrants and Rights Note Disclosure [Abstract]</t>
        </is>
      </c>
    </row>
    <row r="4">
      <c r="A4" s="4" t="inlineStr">
        <is>
          <t>Share purchase warrant activity</t>
        </is>
      </c>
      <c r="B4" s="4" t="inlineStr">
        <is>
          <t xml:space="preserve">Number of Weighted Average Weighted Average
Warrants $ (Years)
Balance outstanding, December 31, 2020 60,908 $ 72.00 0.3
Granted 64,942,000 $ 0.0066 2.92
Balance outstanding, March 31, 2021 65,002,908 $ 0.0741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0. STOCK-BASED COMPENSATION (Tables)</t>
        </is>
      </c>
      <c r="B1" s="2" t="inlineStr">
        <is>
          <t>3 Months Ended</t>
        </is>
      </c>
    </row>
    <row r="2">
      <c r="B2" s="2" t="inlineStr">
        <is>
          <t>Mar. 31, 2021</t>
        </is>
      </c>
    </row>
    <row r="3">
      <c r="A3" s="3" t="inlineStr">
        <is>
          <t>Share-based Payment Arrangement, Noncash Expense [Abstract]</t>
        </is>
      </c>
    </row>
    <row r="4">
      <c r="A4" s="4" t="inlineStr">
        <is>
          <t>Stock option activity</t>
        </is>
      </c>
      <c r="B4" s="4" t="inlineStr">
        <is>
          <t xml:space="preserve">Number of Stock Weighted Average Weighted Average
Options $ (Years)
Balance outstanding, December 31, 2020 - - -
Granted 16,500,000 $ 0.0141 2.6
Balance outstanding, March 31, 2021 16,500,000 $ 0.0141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1. FAIR VALUE MEASUREMENTS (Tables)</t>
        </is>
      </c>
      <c r="B1" s="2" t="inlineStr">
        <is>
          <t>3 Months Ended</t>
        </is>
      </c>
    </row>
    <row r="2">
      <c r="B2" s="2" t="inlineStr">
        <is>
          <t>Mar. 31, 2021</t>
        </is>
      </c>
    </row>
    <row r="3">
      <c r="A3" s="3" t="inlineStr">
        <is>
          <t>Fair Value Disclosures [Abstract]</t>
        </is>
      </c>
    </row>
    <row r="4">
      <c r="A4" s="4" t="inlineStr">
        <is>
          <t>Derivative measured at fair value</t>
        </is>
      </c>
      <c r="B4" s="4" t="inlineStr">
        <is>
          <t xml:space="preserve">Liabilities at Fair Value
March 31, 2021
Level 1 Level 2 Level 3 Total
Embedded conversion options derivative liabilities - - $ 3,053,000 $ 3,05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 NATURE OF BUSINESS AND GOING CONCERN (Details Narrative) - USD ($)</t>
        </is>
      </c>
      <c r="B1" s="2" t="inlineStr">
        <is>
          <t>3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Working capital deficiency</t>
        </is>
      </c>
      <c r="B4" s="6" t="n">
        <v>-7216163</v>
      </c>
    </row>
    <row r="5">
      <c r="A5" s="4" t="inlineStr">
        <is>
          <t>Accumulated deficit</t>
        </is>
      </c>
      <c r="B5" s="5" t="n">
        <v>-39054202</v>
      </c>
      <c r="D5" s="6" t="n">
        <v>-36569246</v>
      </c>
    </row>
    <row r="6">
      <c r="A6" s="4" t="inlineStr">
        <is>
          <t>Stockholders' deficit</t>
        </is>
      </c>
      <c r="B6" s="5" t="n">
        <v>-7216163</v>
      </c>
      <c r="C6" s="6" t="n">
        <v>-8989333</v>
      </c>
      <c r="D6" s="6" t="n">
        <v>-5288362</v>
      </c>
      <c r="E6" s="6" t="n">
        <v>-15970305</v>
      </c>
    </row>
    <row r="7">
      <c r="A7" s="4" t="inlineStr">
        <is>
          <t>Net loss</t>
        </is>
      </c>
      <c r="B7" s="5" t="n">
        <v>-2484956</v>
      </c>
      <c r="C7" s="5" t="n">
        <v>-1547616</v>
      </c>
    </row>
    <row r="8">
      <c r="A8" s="4" t="inlineStr">
        <is>
          <t>Net cash used in operating activities</t>
        </is>
      </c>
      <c r="B8" s="6" t="n">
        <v>-486299</v>
      </c>
      <c r="C8" s="6" t="n">
        <v>-1317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0" customWidth="1" min="2" max="2"/>
  </cols>
  <sheetData>
    <row r="1">
      <c r="A1" s="1" t="inlineStr">
        <is>
          <t>2. SIGNIFICANT ACCOUNTING POLICIES (Details)</t>
        </is>
      </c>
      <c r="B1" s="2" t="inlineStr">
        <is>
          <t>3 Months Ended</t>
        </is>
      </c>
    </row>
    <row r="2">
      <c r="B2" s="2" t="inlineStr">
        <is>
          <t>Mar. 31, 2021shares</t>
        </is>
      </c>
    </row>
    <row r="3">
      <c r="A3" s="4" t="inlineStr">
        <is>
          <t>Potentially dilutive shares outstanding</t>
        </is>
      </c>
      <c r="B3" s="5" t="n">
        <v>2004862631</v>
      </c>
    </row>
    <row r="4">
      <c r="A4" s="4" t="inlineStr">
        <is>
          <t>Stock Options and Warrants</t>
        </is>
      </c>
    </row>
    <row r="5">
      <c r="A5" s="4" t="inlineStr">
        <is>
          <t>Potentially dilutive shares outstanding</t>
        </is>
      </c>
      <c r="B5" s="5" t="n">
        <v>81802908</v>
      </c>
    </row>
    <row r="6">
      <c r="A6" s="4" t="inlineStr">
        <is>
          <t>Convertible Debt</t>
        </is>
      </c>
    </row>
    <row r="7">
      <c r="A7" s="4" t="inlineStr">
        <is>
          <t>Potentially dilutive shares outstanding</t>
        </is>
      </c>
      <c r="B7" s="5" t="n">
        <v>120899936</v>
      </c>
    </row>
    <row r="8">
      <c r="A8" s="4" t="inlineStr">
        <is>
          <t>Series A Convertible Preferred Stock</t>
        </is>
      </c>
    </row>
    <row r="9">
      <c r="A9" s="4" t="inlineStr">
        <is>
          <t>Potentially dilutive shares outstanding</t>
        </is>
      </c>
      <c r="B9" s="5" t="n">
        <v>1761715791</v>
      </c>
    </row>
    <row r="10">
      <c r="A10" s="4" t="inlineStr">
        <is>
          <t>Series B Convertible Preferred Stock</t>
        </is>
      </c>
    </row>
    <row r="11">
      <c r="A11" s="4" t="inlineStr">
        <is>
          <t>Potentially dilutive shares outstanding</t>
        </is>
      </c>
      <c r="B11" s="5" t="n">
        <v>1136000</v>
      </c>
    </row>
    <row r="12">
      <c r="A12" s="4" t="inlineStr">
        <is>
          <t>Series C Convertible Preferred Stock</t>
        </is>
      </c>
    </row>
    <row r="13">
      <c r="A13" s="4" t="inlineStr">
        <is>
          <t>Potentially dilutive shares outstanding</t>
        </is>
      </c>
      <c r="B13" s="5" t="n">
        <v>3690799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2. 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Revenue</t>
        </is>
      </c>
      <c r="B3" s="6" t="n">
        <v>1305</v>
      </c>
      <c r="C3" s="6" t="n">
        <v>118388</v>
      </c>
    </row>
    <row r="4">
      <c r="A4" s="4" t="inlineStr">
        <is>
          <t>Sales and marketing costs</t>
        </is>
      </c>
      <c r="B4" s="5" t="n">
        <v>55633</v>
      </c>
      <c r="C4" s="5" t="n">
        <v>0</v>
      </c>
    </row>
    <row r="5">
      <c r="A5" s="4" t="inlineStr">
        <is>
          <t>Allowance for doubtful accounts</t>
        </is>
      </c>
      <c r="B5" s="6" t="n">
        <v>0</v>
      </c>
      <c r="D5" s="6" t="n">
        <v>0</v>
      </c>
    </row>
    <row r="6">
      <c r="A6" s="4" t="inlineStr">
        <is>
          <t>Potentially dilutive shares outstanding</t>
        </is>
      </c>
      <c r="B6" s="5" t="n">
        <v>2004862631</v>
      </c>
    </row>
    <row r="7">
      <c r="A7" s="4" t="inlineStr">
        <is>
          <t>Technology Services</t>
        </is>
      </c>
    </row>
    <row r="8">
      <c r="A8" s="4" t="inlineStr">
        <is>
          <t>Revenue</t>
        </is>
      </c>
      <c r="B8" s="6" t="n">
        <v>0</v>
      </c>
      <c r="C8" s="5" t="n">
        <v>117972</v>
      </c>
    </row>
    <row r="9">
      <c r="A9" s="4" t="inlineStr">
        <is>
          <t>Subscription and Merchandising Sales</t>
        </is>
      </c>
    </row>
    <row r="10">
      <c r="A10" s="4" t="inlineStr">
        <is>
          <t>Revenue</t>
        </is>
      </c>
      <c r="B10" s="6" t="n">
        <v>1305</v>
      </c>
      <c r="C10" s="6" t="n">
        <v>4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3. RELATED PARTY TRANSACTIONS AND BALANC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Software development</t>
        </is>
      </c>
      <c r="B3" s="6" t="n">
        <v>97500</v>
      </c>
      <c r="C3" s="6" t="n">
        <v>151797</v>
      </c>
    </row>
    <row r="4">
      <c r="A4" s="4" t="inlineStr">
        <is>
          <t>Officers and Directors</t>
        </is>
      </c>
    </row>
    <row r="5">
      <c r="A5" s="4" t="inlineStr">
        <is>
          <t>Salaries and payroll taxes</t>
        </is>
      </c>
      <c r="B5" s="5" t="n">
        <v>110489</v>
      </c>
      <c r="C5" s="5" t="n">
        <v>114800</v>
      </c>
    </row>
    <row r="6">
      <c r="A6" s="4" t="inlineStr">
        <is>
          <t>App hosting</t>
        </is>
      </c>
      <c r="B6" s="5" t="n">
        <v>7500</v>
      </c>
      <c r="C6" s="5" t="n">
        <v>9000</v>
      </c>
    </row>
    <row r="7">
      <c r="A7" s="4" t="inlineStr">
        <is>
          <t>Software development</t>
        </is>
      </c>
      <c r="B7" s="5" t="n">
        <v>97500</v>
      </c>
      <c r="C7" s="5" t="n">
        <v>150000</v>
      </c>
    </row>
    <row r="8">
      <c r="A8" s="4" t="inlineStr">
        <is>
          <t>Support and office rent</t>
        </is>
      </c>
      <c r="B8" s="5" t="n">
        <v>15000</v>
      </c>
      <c r="C8" s="6" t="n">
        <v>15000</v>
      </c>
    </row>
    <row r="9">
      <c r="A9" s="4" t="inlineStr">
        <is>
          <t>Stock subscription receivable</t>
        </is>
      </c>
      <c r="B9" s="5" t="n">
        <v>0</v>
      </c>
      <c r="D9" s="6" t="n">
        <v>4500</v>
      </c>
    </row>
    <row r="10">
      <c r="A10" s="4" t="inlineStr">
        <is>
          <t>Company with Two Officers and Directors in Common</t>
        </is>
      </c>
    </row>
    <row r="11">
      <c r="A11" s="4" t="inlineStr">
        <is>
          <t>Salaries and payroll taxes</t>
        </is>
      </c>
      <c r="B11" s="5" t="n">
        <v>988908</v>
      </c>
      <c r="D11" s="5" t="n">
        <v>918408</v>
      </c>
    </row>
    <row r="12">
      <c r="A12" s="4" t="inlineStr">
        <is>
          <t>Related party accounts payable</t>
        </is>
      </c>
      <c r="B12" s="6" t="n">
        <v>75321</v>
      </c>
      <c r="D12" s="6" t="n">
        <v>1903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BALANCE SHEETS (Unaudited) (Parenthetical) - USD ($)</t>
        </is>
      </c>
      <c r="B1" s="2" t="inlineStr">
        <is>
          <t>3 Months Ended</t>
        </is>
      </c>
      <c r="C1" s="2" t="inlineStr">
        <is>
          <t>12 Months Ended</t>
        </is>
      </c>
    </row>
    <row r="2">
      <c r="B2" s="2" t="inlineStr">
        <is>
          <t>Mar. 31, 2021</t>
        </is>
      </c>
      <c r="C2" s="2" t="inlineStr">
        <is>
          <t>Dec. 31, 2020</t>
        </is>
      </c>
    </row>
    <row r="3">
      <c r="A3" s="3" t="inlineStr">
        <is>
          <t>STOCKHOLDERS' DEFICIT</t>
        </is>
      </c>
    </row>
    <row r="4">
      <c r="A4" s="4" t="inlineStr">
        <is>
          <t>Preferred stock, authorized</t>
        </is>
      </c>
      <c r="B4" s="5" t="n">
        <v>50000000</v>
      </c>
      <c r="C4" s="5" t="n">
        <v>50000000</v>
      </c>
    </row>
    <row r="5">
      <c r="A5" s="4" t="inlineStr">
        <is>
          <t>Preferred stock, par value</t>
        </is>
      </c>
      <c r="B5" s="4" t="inlineStr">
        <is>
          <t>$ .0001</t>
        </is>
      </c>
      <c r="C5" s="7" t="n">
        <v>0.0001</v>
      </c>
    </row>
    <row r="6">
      <c r="A6" s="4" t="inlineStr">
        <is>
          <t>Common stock, par value</t>
        </is>
      </c>
      <c r="B6" s="4" t="inlineStr">
        <is>
          <t>$ .0001</t>
        </is>
      </c>
      <c r="C6" s="7" t="n">
        <v>0.0001</v>
      </c>
    </row>
    <row r="7">
      <c r="A7" s="4" t="inlineStr">
        <is>
          <t>Common stock, authorized</t>
        </is>
      </c>
      <c r="B7" s="5" t="n">
        <v>1000000000</v>
      </c>
      <c r="C7" s="5" t="n">
        <v>1000000000</v>
      </c>
    </row>
    <row r="8">
      <c r="A8" s="4" t="inlineStr">
        <is>
          <t>Common stock, issued</t>
        </is>
      </c>
      <c r="B8" s="5" t="n">
        <v>132965430</v>
      </c>
      <c r="C8" s="5" t="n">
        <v>51665821</v>
      </c>
    </row>
    <row r="9">
      <c r="A9" s="4" t="inlineStr">
        <is>
          <t>Common stock, outstanding</t>
        </is>
      </c>
      <c r="B9" s="5" t="n">
        <v>132965430</v>
      </c>
      <c r="C9" s="5" t="n">
        <v>51665821</v>
      </c>
    </row>
    <row r="10">
      <c r="A10" s="4" t="inlineStr">
        <is>
          <t>Common stock, issuable</t>
        </is>
      </c>
      <c r="B10" s="5" t="n">
        <v>62780769</v>
      </c>
      <c r="C10" s="5" t="n">
        <v>103547079</v>
      </c>
    </row>
    <row r="11">
      <c r="A11" s="4" t="inlineStr">
        <is>
          <t>Series C Convertible Preferred Stock</t>
        </is>
      </c>
    </row>
    <row r="12">
      <c r="A12" s="3" t="inlineStr">
        <is>
          <t>STOCKHOLDERS' DEFICIT</t>
        </is>
      </c>
    </row>
    <row r="13">
      <c r="A13" s="4" t="inlineStr">
        <is>
          <t>Preferred stock, authorized</t>
        </is>
      </c>
      <c r="B13" s="5" t="n">
        <v>1000000</v>
      </c>
      <c r="C13" s="5" t="n">
        <v>1000000</v>
      </c>
    </row>
    <row r="14">
      <c r="A14" s="4" t="inlineStr">
        <is>
          <t>Preferred stock, issued</t>
        </is>
      </c>
      <c r="B14" s="5" t="n">
        <v>446050</v>
      </c>
      <c r="C14" s="5" t="n">
        <v>173100</v>
      </c>
    </row>
    <row r="15">
      <c r="A15" s="4" t="inlineStr">
        <is>
          <t>Preferred stock, outstanding</t>
        </is>
      </c>
      <c r="B15" s="5" t="n">
        <v>446050</v>
      </c>
      <c r="C15" s="5" t="n">
        <v>173100</v>
      </c>
    </row>
    <row r="16">
      <c r="A16" s="4" t="inlineStr">
        <is>
          <t>Preferred stock premium</t>
        </is>
      </c>
      <c r="B16" s="6" t="n">
        <v>181385</v>
      </c>
      <c r="C16" s="6" t="n">
        <v>74701</v>
      </c>
    </row>
    <row r="17">
      <c r="A17" s="4" t="inlineStr">
        <is>
          <t>Preferred stock liquidation value</t>
        </is>
      </c>
      <c r="B17" s="6" t="n">
        <v>452759</v>
      </c>
    </row>
    <row r="18">
      <c r="A18" s="4" t="inlineStr">
        <is>
          <t>Series A Convertible Preferred Stock</t>
        </is>
      </c>
    </row>
    <row r="19">
      <c r="A19" s="3" t="inlineStr">
        <is>
          <t>STOCKHOLDERS' DEFICIT</t>
        </is>
      </c>
    </row>
    <row r="20">
      <c r="A20" s="4" t="inlineStr">
        <is>
          <t>Preferred stock, authorized</t>
        </is>
      </c>
      <c r="B20" s="5" t="n">
        <v>25000</v>
      </c>
      <c r="C20" s="5" t="n">
        <v>25000</v>
      </c>
    </row>
    <row r="21">
      <c r="A21" s="4" t="inlineStr">
        <is>
          <t>Preferred stock, par value</t>
        </is>
      </c>
      <c r="B21" s="4" t="inlineStr">
        <is>
          <t>$ .0001</t>
        </is>
      </c>
      <c r="C21" s="7" t="n">
        <v>0.0001</v>
      </c>
    </row>
    <row r="22">
      <c r="A22" s="4" t="inlineStr">
        <is>
          <t>Preferred stock, issued</t>
        </is>
      </c>
      <c r="B22" s="5" t="n">
        <v>19786</v>
      </c>
      <c r="C22" s="5" t="n">
        <v>19786</v>
      </c>
    </row>
    <row r="23">
      <c r="A23" s="4" t="inlineStr">
        <is>
          <t>Preferred stock, outstanding</t>
        </is>
      </c>
      <c r="B23" s="5" t="n">
        <v>19786</v>
      </c>
      <c r="C23" s="5" t="n">
        <v>19786</v>
      </c>
    </row>
    <row r="24">
      <c r="A24" s="4" t="inlineStr">
        <is>
          <t>Series B Convertible Preferred Stock</t>
        </is>
      </c>
    </row>
    <row r="25">
      <c r="A25" s="3" t="inlineStr">
        <is>
          <t>STOCKHOLDERS' DEFICIT</t>
        </is>
      </c>
    </row>
    <row r="26">
      <c r="A26" s="4" t="inlineStr">
        <is>
          <t>Preferred stock, authorized</t>
        </is>
      </c>
      <c r="B26" s="5" t="n">
        <v>1000000</v>
      </c>
      <c r="C26" s="5" t="n">
        <v>1000000</v>
      </c>
    </row>
    <row r="27">
      <c r="A27" s="4" t="inlineStr">
        <is>
          <t>Preferred stock, par value</t>
        </is>
      </c>
      <c r="B27" s="4" t="inlineStr">
        <is>
          <t>$ .0001</t>
        </is>
      </c>
      <c r="C27" s="7" t="n">
        <v>0.0001</v>
      </c>
    </row>
    <row r="28">
      <c r="A28" s="4" t="inlineStr">
        <is>
          <t>Preferred stock, issued</t>
        </is>
      </c>
      <c r="B28" s="5" t="n">
        <v>284000</v>
      </c>
      <c r="C28" s="5" t="n">
        <v>284000</v>
      </c>
    </row>
    <row r="29">
      <c r="A29" s="4" t="inlineStr">
        <is>
          <t>Preferred stock, outstanding</t>
        </is>
      </c>
      <c r="B29" s="5" t="n">
        <v>284000</v>
      </c>
      <c r="C29" s="5" t="n">
        <v>284000</v>
      </c>
    </row>
    <row r="30">
      <c r="A30" s="4" t="inlineStr">
        <is>
          <t>Preferred stock liquidation value</t>
        </is>
      </c>
      <c r="B30" s="6" t="n">
        <v>284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7" customWidth="1" min="3" max="3"/>
    <col width="16" customWidth="1" min="4" max="4"/>
  </cols>
  <sheetData>
    <row r="1">
      <c r="A1" s="1" t="inlineStr">
        <is>
          <t>4. CONVERTIBLE DEBENTURES (Details) - Reset Provision Derivative Liability</t>
        </is>
      </c>
      <c r="B1" s="2" t="inlineStr">
        <is>
          <t>6 Months Ended</t>
        </is>
      </c>
      <c r="C1" s="2" t="inlineStr">
        <is>
          <t>10 Months Ended</t>
        </is>
      </c>
      <c r="D1" s="2" t="inlineStr">
        <is>
          <t>12 Months Ended</t>
        </is>
      </c>
    </row>
    <row r="2">
      <c r="B2" s="2" t="inlineStr">
        <is>
          <t>Jun. 30, 2020</t>
        </is>
      </c>
      <c r="C2" s="2" t="inlineStr">
        <is>
          <t>Nov. 05, 2019</t>
        </is>
      </c>
      <c r="D2" s="2" t="inlineStr">
        <is>
          <t>Dec. 31, 2019</t>
        </is>
      </c>
    </row>
    <row r="3">
      <c r="A3" s="4" t="inlineStr">
        <is>
          <t>Volatility</t>
        </is>
      </c>
      <c r="B3" s="4" t="inlineStr">
        <is>
          <t>293.60%</t>
        </is>
      </c>
      <c r="C3" s="4" t="inlineStr">
        <is>
          <t>617.00%</t>
        </is>
      </c>
      <c r="D3" s="4" t="inlineStr">
        <is>
          <t>738.00%</t>
        </is>
      </c>
    </row>
    <row r="4">
      <c r="A4" s="4" t="inlineStr">
        <is>
          <t>Risk free rate</t>
        </is>
      </c>
      <c r="B4" s="4" t="inlineStr">
        <is>
          <t>0.13%</t>
        </is>
      </c>
      <c r="C4" s="4" t="inlineStr">
        <is>
          <t>1.59%</t>
        </is>
      </c>
      <c r="D4" s="4" t="inlineStr">
        <is>
          <t>1.60%</t>
        </is>
      </c>
    </row>
    <row r="5">
      <c r="A5" s="4" t="inlineStr">
        <is>
          <t>Expected term</t>
        </is>
      </c>
      <c r="B5" s="4" t="inlineStr">
        <is>
          <t>4 days</t>
        </is>
      </c>
      <c r="C5" s="4" t="inlineStr">
        <is>
          <t>7 months 28 days</t>
        </is>
      </c>
      <c r="D5" s="4" t="inlineStr">
        <is>
          <t>6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4. CONVERTIBLE DEBENTURES (Details 1) - USD ($)</t>
        </is>
      </c>
      <c r="B1" s="2" t="inlineStr">
        <is>
          <t>3 Months Ended</t>
        </is>
      </c>
    </row>
    <row r="2">
      <c r="B2" s="2" t="inlineStr">
        <is>
          <t>Mar. 31, 2021</t>
        </is>
      </c>
      <c r="C2" s="2" t="inlineStr">
        <is>
          <t>Mar. 31, 2020</t>
        </is>
      </c>
    </row>
    <row r="3">
      <c r="A3" s="4" t="inlineStr">
        <is>
          <t>Derivative liability, beginning</t>
        </is>
      </c>
      <c r="B3" s="6" t="n">
        <v>1320000</v>
      </c>
    </row>
    <row r="4">
      <c r="A4" s="4" t="inlineStr">
        <is>
          <t>Loss on change in fair value of derivative</t>
        </is>
      </c>
      <c r="B4" s="5" t="n">
        <v>138000</v>
      </c>
      <c r="C4" s="6" t="n">
        <v>-297000</v>
      </c>
    </row>
    <row r="5">
      <c r="A5" s="4" t="inlineStr">
        <is>
          <t>Derivative liability, ending</t>
        </is>
      </c>
      <c r="B5" s="5" t="n">
        <v>3053000</v>
      </c>
    </row>
    <row r="6">
      <c r="A6" s="4" t="inlineStr">
        <is>
          <t>Reset Provision Derivative Liability</t>
        </is>
      </c>
    </row>
    <row r="7">
      <c r="A7" s="4" t="inlineStr">
        <is>
          <t>Derivative liability, beginning</t>
        </is>
      </c>
      <c r="B7" s="5" t="n">
        <v>12778000</v>
      </c>
    </row>
    <row r="8">
      <c r="A8" s="4" t="inlineStr">
        <is>
          <t>Record obligation to issue additional shares</t>
        </is>
      </c>
      <c r="B8" s="5" t="n">
        <v>-13474821</v>
      </c>
    </row>
    <row r="9">
      <c r="A9" s="4" t="inlineStr">
        <is>
          <t>Loss on settlement of derivative</t>
        </is>
      </c>
      <c r="B9" s="5" t="n">
        <v>640821</v>
      </c>
    </row>
    <row r="10">
      <c r="A10" s="4" t="inlineStr">
        <is>
          <t>Loss on change in fair value of derivative</t>
        </is>
      </c>
      <c r="B10" s="5" t="n">
        <v>56000</v>
      </c>
    </row>
    <row r="11">
      <c r="A11" s="4" t="inlineStr">
        <is>
          <t>Derivative liability, ending</t>
        </is>
      </c>
      <c r="B11"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5. CONVERTIBLE PROMISSORY NOTE (Details) - USD ($)</t>
        </is>
      </c>
      <c r="B1" s="2" t="inlineStr">
        <is>
          <t>3 Months Ended</t>
        </is>
      </c>
      <c r="C1" s="2" t="inlineStr">
        <is>
          <t>12 Months Ended</t>
        </is>
      </c>
    </row>
    <row r="2">
      <c r="B2" s="2" t="inlineStr">
        <is>
          <t>Mar. 31, 2021</t>
        </is>
      </c>
      <c r="C2" s="2" t="inlineStr">
        <is>
          <t>Dec. 31, 2020</t>
        </is>
      </c>
    </row>
    <row r="3">
      <c r="A3" s="4" t="inlineStr">
        <is>
          <t>Principal outstanding</t>
        </is>
      </c>
      <c r="B3" s="6" t="n">
        <v>633955</v>
      </c>
      <c r="C3" s="6" t="n">
        <v>229691</v>
      </c>
    </row>
    <row r="4">
      <c r="A4" s="4" t="inlineStr">
        <is>
          <t>Accrued interest</t>
        </is>
      </c>
      <c r="B4" s="5" t="n">
        <v>22801</v>
      </c>
      <c r="C4" s="5" t="n">
        <v>32466</v>
      </c>
    </row>
    <row r="5">
      <c r="A5" s="4" t="inlineStr">
        <is>
          <t>Principal and accrued interest</t>
        </is>
      </c>
      <c r="B5" s="5" t="n">
        <v>656756</v>
      </c>
      <c r="C5" s="5" t="n">
        <v>262157</v>
      </c>
    </row>
    <row r="6">
      <c r="A6" s="4" t="inlineStr">
        <is>
          <t>Less: J.P.Carey Inc excess debt conversions to be allocated against other outstanding notes</t>
        </is>
      </c>
      <c r="B6" s="5" t="n">
        <v>-80129</v>
      </c>
    </row>
    <row r="7">
      <c r="A7" s="4" t="inlineStr">
        <is>
          <t>Less: discount</t>
        </is>
      </c>
      <c r="B7" s="5" t="n">
        <v>-438806</v>
      </c>
      <c r="C7" s="5" t="n">
        <v>-85734</v>
      </c>
    </row>
    <row r="8">
      <c r="A8" s="4" t="inlineStr">
        <is>
          <t>Net carrying value</t>
        </is>
      </c>
      <c r="B8" s="6" t="n">
        <v>115020</v>
      </c>
      <c r="C8" s="6" t="n">
        <v>143957</v>
      </c>
    </row>
    <row r="9">
      <c r="A9" s="4" t="inlineStr">
        <is>
          <t>J.P. Carey Inc.</t>
        </is>
      </c>
    </row>
    <row r="10">
      <c r="A10" s="4" t="inlineStr">
        <is>
          <t>Issuance date</t>
        </is>
      </c>
      <c r="C10" s="4" t="inlineStr">
        <is>
          <t>Mar. 30,
		2017</t>
        </is>
      </c>
    </row>
    <row r="11">
      <c r="A11" s="4" t="inlineStr">
        <is>
          <t>Principal outstanding</t>
        </is>
      </c>
      <c r="C11" s="6" t="n">
        <v>0</v>
      </c>
    </row>
    <row r="12">
      <c r="A12" s="4" t="inlineStr">
        <is>
          <t>Accrued interest</t>
        </is>
      </c>
      <c r="C12" s="5" t="n">
        <v>20029</v>
      </c>
    </row>
    <row r="13">
      <c r="A13" s="4" t="inlineStr">
        <is>
          <t>Principal and accrued interest</t>
        </is>
      </c>
      <c r="C13" s="6" t="n">
        <v>20029</v>
      </c>
    </row>
    <row r="14">
      <c r="A14" s="4" t="inlineStr">
        <is>
          <t>J.P. Carey Inc.</t>
        </is>
      </c>
    </row>
    <row r="15">
      <c r="A15" s="4" t="inlineStr">
        <is>
          <t>Issuance date</t>
        </is>
      </c>
      <c r="B15" s="4" t="inlineStr">
        <is>
          <t>May 20,
		2020</t>
        </is>
      </c>
      <c r="C15" s="4" t="inlineStr">
        <is>
          <t>May 20,
		2020</t>
        </is>
      </c>
    </row>
    <row r="16">
      <c r="A16" s="4" t="inlineStr">
        <is>
          <t>Principal outstanding</t>
        </is>
      </c>
      <c r="B16" s="6" t="n">
        <v>60000</v>
      </c>
      <c r="C16" s="6" t="n">
        <v>60000</v>
      </c>
    </row>
    <row r="17">
      <c r="A17" s="4" t="inlineStr">
        <is>
          <t>Accrued interest</t>
        </is>
      </c>
      <c r="B17" s="5" t="n">
        <v>12547</v>
      </c>
      <c r="C17" s="5" t="n">
        <v>8996</v>
      </c>
    </row>
    <row r="18">
      <c r="A18" s="4" t="inlineStr">
        <is>
          <t>Principal and accrued interest</t>
        </is>
      </c>
      <c r="B18" s="6" t="n">
        <v>72547</v>
      </c>
      <c r="C18" s="6" t="n">
        <v>68996</v>
      </c>
    </row>
    <row r="19">
      <c r="A19" s="4" t="inlineStr">
        <is>
          <t>J.P. Carey Inc.</t>
        </is>
      </c>
    </row>
    <row r="20">
      <c r="A20" s="4" t="inlineStr">
        <is>
          <t>Issuance date</t>
        </is>
      </c>
      <c r="B20" s="4" t="inlineStr">
        <is>
          <t>Jun. 11,
		2020</t>
        </is>
      </c>
      <c r="C20" s="4" t="inlineStr">
        <is>
          <t>Jun. 11,
		2020</t>
        </is>
      </c>
    </row>
    <row r="21">
      <c r="A21" s="4" t="inlineStr">
        <is>
          <t>Principal outstanding</t>
        </is>
      </c>
      <c r="B21" s="6" t="n">
        <v>10000</v>
      </c>
      <c r="C21" s="6" t="n">
        <v>10000</v>
      </c>
    </row>
    <row r="22">
      <c r="A22" s="4" t="inlineStr">
        <is>
          <t>Accrued interest</t>
        </is>
      </c>
      <c r="B22" s="5" t="n">
        <v>0</v>
      </c>
      <c r="C22" s="5" t="n">
        <v>0</v>
      </c>
    </row>
    <row r="23">
      <c r="A23" s="4" t="inlineStr">
        <is>
          <t>Principal and accrued interest</t>
        </is>
      </c>
      <c r="B23" s="6" t="n">
        <v>10000</v>
      </c>
      <c r="C23" s="6" t="n">
        <v>10000</v>
      </c>
    </row>
    <row r="24">
      <c r="A24" s="4" t="inlineStr">
        <is>
          <t>J.P. Carey Inc.</t>
        </is>
      </c>
    </row>
    <row r="25">
      <c r="A25" s="4" t="inlineStr">
        <is>
          <t>Issuance date</t>
        </is>
      </c>
      <c r="B25" s="4" t="inlineStr">
        <is>
          <t>Mar. 3,
		2021</t>
        </is>
      </c>
    </row>
    <row r="26">
      <c r="A26" s="4" t="inlineStr">
        <is>
          <t>Principal outstanding</t>
        </is>
      </c>
      <c r="B26" s="6" t="n">
        <v>150000</v>
      </c>
    </row>
    <row r="27">
      <c r="A27" s="4" t="inlineStr">
        <is>
          <t>Accrued interest</t>
        </is>
      </c>
      <c r="B27" s="5" t="n">
        <v>1151</v>
      </c>
    </row>
    <row r="28">
      <c r="A28" s="4" t="inlineStr">
        <is>
          <t>Principal and accrued interest</t>
        </is>
      </c>
      <c r="B28" s="6" t="n">
        <v>151151</v>
      </c>
    </row>
    <row r="29">
      <c r="A29" s="4" t="inlineStr">
        <is>
          <t>Green Coast Capital International</t>
        </is>
      </c>
    </row>
    <row r="30">
      <c r="A30" s="4" t="inlineStr">
        <is>
          <t>Issuance date</t>
        </is>
      </c>
      <c r="B30" s="4" t="inlineStr">
        <is>
          <t>Apr. 6,
		2020</t>
        </is>
      </c>
      <c r="C30" s="4" t="inlineStr">
        <is>
          <t>Apr. 6,
		2020</t>
        </is>
      </c>
    </row>
    <row r="31">
      <c r="A31" s="4" t="inlineStr">
        <is>
          <t>Principal outstanding</t>
        </is>
      </c>
      <c r="B31" s="6" t="n">
        <v>10755</v>
      </c>
      <c r="C31" s="6" t="n">
        <v>10755</v>
      </c>
    </row>
    <row r="32">
      <c r="A32" s="4" t="inlineStr">
        <is>
          <t>Accrued interest</t>
        </is>
      </c>
      <c r="B32" s="5" t="n">
        <v>1061</v>
      </c>
      <c r="C32" s="5" t="n">
        <v>848</v>
      </c>
    </row>
    <row r="33">
      <c r="A33" s="4" t="inlineStr">
        <is>
          <t>Principal and accrued interest</t>
        </is>
      </c>
      <c r="B33" s="6" t="n">
        <v>11816</v>
      </c>
      <c r="C33" s="6" t="n">
        <v>11603</v>
      </c>
    </row>
    <row r="34">
      <c r="A34" s="4" t="inlineStr">
        <is>
          <t>Ellis International LP</t>
        </is>
      </c>
    </row>
    <row r="35">
      <c r="A35" s="4" t="inlineStr">
        <is>
          <t>Issuance date</t>
        </is>
      </c>
      <c r="B35" s="4" t="inlineStr">
        <is>
          <t>Oct. 13,
		2020</t>
        </is>
      </c>
      <c r="C35" s="4" t="inlineStr">
        <is>
          <t>Oct. 13,
		2020</t>
        </is>
      </c>
    </row>
    <row r="36">
      <c r="A36" s="4" t="inlineStr">
        <is>
          <t>Principal outstanding</t>
        </is>
      </c>
      <c r="B36" s="6" t="n">
        <v>100000</v>
      </c>
      <c r="C36" s="6" t="n">
        <v>100000</v>
      </c>
    </row>
    <row r="37">
      <c r="A37" s="4" t="inlineStr">
        <is>
          <t>Accrued interest</t>
        </is>
      </c>
      <c r="B37" s="5" t="n">
        <v>4656</v>
      </c>
      <c r="C37" s="5" t="n">
        <v>2190</v>
      </c>
    </row>
    <row r="38">
      <c r="A38" s="4" t="inlineStr">
        <is>
          <t>Principal and accrued interest</t>
        </is>
      </c>
      <c r="B38" s="6" t="n">
        <v>104656</v>
      </c>
      <c r="C38" s="6" t="n">
        <v>102190</v>
      </c>
    </row>
    <row r="39">
      <c r="A39" s="4" t="inlineStr">
        <is>
          <t>Trillium Partners LP</t>
        </is>
      </c>
    </row>
    <row r="40">
      <c r="A40" s="4" t="inlineStr">
        <is>
          <t>Issuance date</t>
        </is>
      </c>
      <c r="C40" s="4" t="inlineStr">
        <is>
          <t>Dec. 3,
		2020</t>
        </is>
      </c>
    </row>
    <row r="41">
      <c r="A41" s="4" t="inlineStr">
        <is>
          <t>Principal outstanding</t>
        </is>
      </c>
      <c r="C41" s="6" t="n">
        <v>21436</v>
      </c>
    </row>
    <row r="42">
      <c r="A42" s="4" t="inlineStr">
        <is>
          <t>Accrued interest</t>
        </is>
      </c>
      <c r="C42" s="5" t="n">
        <v>258</v>
      </c>
    </row>
    <row r="43">
      <c r="A43" s="4" t="inlineStr">
        <is>
          <t>Principal and accrued interest</t>
        </is>
      </c>
      <c r="C43" s="6" t="n">
        <v>21694</v>
      </c>
    </row>
    <row r="44">
      <c r="A44" s="4" t="inlineStr">
        <is>
          <t>Trillium Partners LP</t>
        </is>
      </c>
    </row>
    <row r="45">
      <c r="A45" s="4" t="inlineStr">
        <is>
          <t>Issuance date</t>
        </is>
      </c>
      <c r="B45" s="4" t="inlineStr">
        <is>
          <t>Dec. 8,
		2020</t>
        </is>
      </c>
      <c r="C45" s="4" t="inlineStr">
        <is>
          <t>Dec. 8,
		2020</t>
        </is>
      </c>
    </row>
    <row r="46">
      <c r="A46" s="4" t="inlineStr">
        <is>
          <t>Principal outstanding</t>
        </is>
      </c>
      <c r="B46" s="6" t="n">
        <v>6500</v>
      </c>
      <c r="C46" s="6" t="n">
        <v>27500</v>
      </c>
    </row>
    <row r="47">
      <c r="A47" s="4" t="inlineStr">
        <is>
          <t>Accrued interest</t>
        </is>
      </c>
      <c r="B47" s="5" t="n">
        <v>981</v>
      </c>
      <c r="C47" s="5" t="n">
        <v>145</v>
      </c>
    </row>
    <row r="48">
      <c r="A48" s="4" t="inlineStr">
        <is>
          <t>Principal and accrued interest</t>
        </is>
      </c>
      <c r="B48" s="6" t="n">
        <v>7481</v>
      </c>
      <c r="C48" s="6" t="n">
        <v>27645</v>
      </c>
    </row>
    <row r="49">
      <c r="A49" s="4" t="inlineStr">
        <is>
          <t>Trillium Partners LP</t>
        </is>
      </c>
    </row>
    <row r="50">
      <c r="A50" s="4" t="inlineStr">
        <is>
          <t>Issuance date</t>
        </is>
      </c>
      <c r="B50" s="4" t="inlineStr">
        <is>
          <t>Jan. 22,
		2021</t>
        </is>
      </c>
    </row>
    <row r="51">
      <c r="A51" s="4" t="inlineStr">
        <is>
          <t>Principal outstanding</t>
        </is>
      </c>
      <c r="B51" s="6" t="n">
        <v>27500</v>
      </c>
    </row>
    <row r="52">
      <c r="A52" s="4" t="inlineStr">
        <is>
          <t>Accrued interest</t>
        </is>
      </c>
      <c r="B52" s="5" t="n">
        <v>410</v>
      </c>
    </row>
    <row r="53">
      <c r="A53" s="4" t="inlineStr">
        <is>
          <t>Principal and accrued interest</t>
        </is>
      </c>
      <c r="B53" s="6" t="n">
        <v>27910</v>
      </c>
    </row>
    <row r="54">
      <c r="A54" s="4" t="inlineStr">
        <is>
          <t>Trillium Partners LP</t>
        </is>
      </c>
    </row>
    <row r="55">
      <c r="A55" s="4" t="inlineStr">
        <is>
          <t>Issuance date</t>
        </is>
      </c>
      <c r="B55" s="4" t="inlineStr">
        <is>
          <t>Mar. 3,
		2021</t>
        </is>
      </c>
    </row>
    <row r="56">
      <c r="A56" s="4" t="inlineStr">
        <is>
          <t>Principal outstanding</t>
        </is>
      </c>
      <c r="B56" s="6" t="n">
        <v>150000</v>
      </c>
    </row>
    <row r="57">
      <c r="A57" s="4" t="inlineStr">
        <is>
          <t>Accrued interest</t>
        </is>
      </c>
      <c r="B57" s="5" t="n">
        <v>1151</v>
      </c>
    </row>
    <row r="58">
      <c r="A58" s="4" t="inlineStr">
        <is>
          <t>Principal and accrued interest</t>
        </is>
      </c>
      <c r="B58" s="6" t="n">
        <v>151151</v>
      </c>
    </row>
    <row r="59">
      <c r="A59" s="4" t="inlineStr">
        <is>
          <t>Anvil Financial Management LLC</t>
        </is>
      </c>
    </row>
    <row r="60">
      <c r="A60" s="4" t="inlineStr">
        <is>
          <t>Issuance date</t>
        </is>
      </c>
      <c r="B60" s="4" t="inlineStr">
        <is>
          <t>Jan. 1,
		2021</t>
        </is>
      </c>
    </row>
    <row r="61">
      <c r="A61" s="4" t="inlineStr">
        <is>
          <t>Principal outstanding</t>
        </is>
      </c>
      <c r="B61" s="6" t="n">
        <v>9200</v>
      </c>
    </row>
    <row r="62">
      <c r="A62" s="4" t="inlineStr">
        <is>
          <t>Accrued interest</t>
        </is>
      </c>
      <c r="B62" s="5" t="n">
        <v>181</v>
      </c>
    </row>
    <row r="63">
      <c r="A63" s="4" t="inlineStr">
        <is>
          <t>Principal and accrued interest</t>
        </is>
      </c>
      <c r="B63" s="6" t="n">
        <v>9381</v>
      </c>
    </row>
    <row r="64">
      <c r="A64" s="4" t="inlineStr">
        <is>
          <t>FirstFire Global Opportunities Fund LLC</t>
        </is>
      </c>
    </row>
    <row r="65">
      <c r="A65" s="4" t="inlineStr">
        <is>
          <t>Issuance date</t>
        </is>
      </c>
      <c r="B65" s="4" t="inlineStr">
        <is>
          <t>Mar. 9,
		2021</t>
        </is>
      </c>
    </row>
    <row r="66">
      <c r="A66" s="4" t="inlineStr">
        <is>
          <t>Principal outstanding</t>
        </is>
      </c>
      <c r="B66" s="6" t="n">
        <v>110000</v>
      </c>
    </row>
    <row r="67">
      <c r="A67" s="4" t="inlineStr">
        <is>
          <t>Accrued interest</t>
        </is>
      </c>
      <c r="B67" s="5" t="n">
        <v>663</v>
      </c>
    </row>
    <row r="68">
      <c r="A68" s="4" t="inlineStr">
        <is>
          <t>Principal and accrued interest</t>
        </is>
      </c>
      <c r="B68" s="6" t="n">
        <v>1106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5. CONVERTIBLE PROMISSORY NOTE (Details 1) - Embedded Conversion Options Derivative Liability</t>
        </is>
      </c>
      <c r="B1" s="2" t="inlineStr">
        <is>
          <t>3 Months Ended</t>
        </is>
      </c>
    </row>
    <row r="2">
      <c r="B2" s="2" t="inlineStr">
        <is>
          <t>Mar. 31, 2021</t>
        </is>
      </c>
    </row>
    <row r="3">
      <c r="A3" s="4" t="inlineStr">
        <is>
          <t>Minimum</t>
        </is>
      </c>
    </row>
    <row r="4">
      <c r="A4" s="4" t="inlineStr">
        <is>
          <t>Volatility</t>
        </is>
      </c>
      <c r="B4" s="4" t="inlineStr">
        <is>
          <t>286.87%</t>
        </is>
      </c>
    </row>
    <row r="5">
      <c r="A5" s="4" t="inlineStr">
        <is>
          <t>Risk free rate</t>
        </is>
      </c>
      <c r="B5" s="4" t="inlineStr">
        <is>
          <t>0.03%</t>
        </is>
      </c>
    </row>
    <row r="6">
      <c r="A6" s="4" t="inlineStr">
        <is>
          <t>Expected term</t>
        </is>
      </c>
      <c r="B6" s="4" t="inlineStr">
        <is>
          <t>3 months</t>
        </is>
      </c>
    </row>
    <row r="7">
      <c r="A7" s="4" t="inlineStr">
        <is>
          <t>Maximum</t>
        </is>
      </c>
    </row>
    <row r="8">
      <c r="A8" s="4" t="inlineStr">
        <is>
          <t>Volatility</t>
        </is>
      </c>
      <c r="B8" s="4" t="inlineStr">
        <is>
          <t>439.02%</t>
        </is>
      </c>
    </row>
    <row r="9">
      <c r="A9" s="4" t="inlineStr">
        <is>
          <t>Risk free rate</t>
        </is>
      </c>
      <c r="B9" s="4" t="inlineStr">
        <is>
          <t>0.12%</t>
        </is>
      </c>
    </row>
    <row r="10">
      <c r="A10" s="4" t="inlineStr">
        <is>
          <t>Expected term</t>
        </is>
      </c>
      <c r="B10" s="4" t="inlineStr">
        <is>
          <t>1 year 6 months 1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5. CONVERTIBLE PROMISSORY NOTE (Details 2) - USD ($)</t>
        </is>
      </c>
      <c r="B1" s="2" t="inlineStr">
        <is>
          <t>3 Months Ended</t>
        </is>
      </c>
    </row>
    <row r="2">
      <c r="B2" s="2" t="inlineStr">
        <is>
          <t>Mar. 31, 2021</t>
        </is>
      </c>
      <c r="C2" s="2" t="inlineStr">
        <is>
          <t>Mar. 31, 2020</t>
        </is>
      </c>
    </row>
    <row r="3">
      <c r="A3" s="4" t="inlineStr">
        <is>
          <t>Derivative liability, beginning</t>
        </is>
      </c>
      <c r="B3" s="6" t="n">
        <v>1320000</v>
      </c>
    </row>
    <row r="4">
      <c r="A4" s="4" t="inlineStr">
        <is>
          <t>Change in fair value loss (gain)</t>
        </is>
      </c>
      <c r="B4" s="5" t="n">
        <v>138000</v>
      </c>
      <c r="C4" s="6" t="n">
        <v>-297000</v>
      </c>
    </row>
    <row r="5">
      <c r="A5" s="4" t="inlineStr">
        <is>
          <t>Derivative liability, ending</t>
        </is>
      </c>
      <c r="B5" s="5" t="n">
        <v>3053000</v>
      </c>
    </row>
    <row r="6">
      <c r="A6" s="4" t="inlineStr">
        <is>
          <t>Embedded Conversion Options Derivative Liability</t>
        </is>
      </c>
    </row>
    <row r="7">
      <c r="A7" s="4" t="inlineStr">
        <is>
          <t>Derivative liability, beginning</t>
        </is>
      </c>
      <c r="B7" s="5" t="n">
        <v>1320000</v>
      </c>
    </row>
    <row r="8">
      <c r="A8" s="4" t="inlineStr">
        <is>
          <t>Initial derivative liabilities charged to operations</t>
        </is>
      </c>
      <c r="B8" s="5" t="n">
        <v>1796835</v>
      </c>
    </row>
    <row r="9">
      <c r="A9" s="4" t="inlineStr">
        <is>
          <t>Initial derivative liabilities recorded as debt discount</t>
        </is>
      </c>
      <c r="B9" s="5" t="n">
        <v>74165</v>
      </c>
    </row>
    <row r="10">
      <c r="A10" s="4" t="inlineStr">
        <is>
          <t>Change in fair value loss (gain)</t>
        </is>
      </c>
      <c r="B10" s="5" t="n">
        <v>-138000</v>
      </c>
    </row>
    <row r="11">
      <c r="A11" s="4" t="inlineStr">
        <is>
          <t>Derivative liability, ending</t>
        </is>
      </c>
      <c r="B11" s="6" t="n">
        <v>305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4" customWidth="1" min="2" max="2"/>
    <col width="17" customWidth="1" min="3" max="3"/>
  </cols>
  <sheetData>
    <row r="1">
      <c r="A1" s="1" t="inlineStr">
        <is>
          <t>9. SHARE PURCHASE WARRANTS (Details) - $ / shar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Number of warrants outstanding, beginning</t>
        </is>
      </c>
      <c r="B4" s="5" t="n">
        <v>60908</v>
      </c>
    </row>
    <row r="5">
      <c r="A5" s="4" t="inlineStr">
        <is>
          <t>Number of warrants granted</t>
        </is>
      </c>
      <c r="B5" s="5" t="n">
        <v>64942000</v>
      </c>
    </row>
    <row r="6">
      <c r="A6" s="4" t="inlineStr">
        <is>
          <t>Number of warrants outstanding, ending</t>
        </is>
      </c>
      <c r="B6" s="5" t="n">
        <v>65002908</v>
      </c>
      <c r="C6" s="5" t="n">
        <v>60908</v>
      </c>
    </row>
    <row r="7">
      <c r="A7" s="4" t="inlineStr">
        <is>
          <t>Weighted average exercise price outstanding, beginning</t>
        </is>
      </c>
      <c r="B7" s="6" t="n">
        <v>72</v>
      </c>
    </row>
    <row r="8">
      <c r="A8" s="4" t="inlineStr">
        <is>
          <t>Weighted average exercise price granted</t>
        </is>
      </c>
      <c r="B8" s="4" t="inlineStr">
        <is>
          <t>.0066</t>
        </is>
      </c>
    </row>
    <row r="9">
      <c r="A9" s="4" t="inlineStr">
        <is>
          <t>Weighted average exercise price outstanding, ending</t>
        </is>
      </c>
      <c r="B9" s="4" t="inlineStr">
        <is>
          <t>$ .0741</t>
        </is>
      </c>
      <c r="C9" s="6" t="n">
        <v>72</v>
      </c>
    </row>
    <row r="10">
      <c r="A10" s="4" t="inlineStr">
        <is>
          <t>Weighted-average remaining life granted</t>
        </is>
      </c>
      <c r="B10" s="4" t="inlineStr">
        <is>
          <t>2 years 11 months 1 day</t>
        </is>
      </c>
    </row>
    <row r="11">
      <c r="A11" s="4" t="inlineStr">
        <is>
          <t>Weighted-average remaining life outstanding</t>
        </is>
      </c>
      <c r="B11" s="4" t="inlineStr">
        <is>
          <t>2 years 7 months 6 days</t>
        </is>
      </c>
      <c r="C11" s="4" t="inlineStr">
        <is>
          <t>3 month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0" customWidth="1" min="2" max="2"/>
  </cols>
  <sheetData>
    <row r="1">
      <c r="A1" s="1" t="inlineStr">
        <is>
          <t>10. STOCK-BASED COMPENSATION (Details)</t>
        </is>
      </c>
      <c r="B1" s="2" t="inlineStr">
        <is>
          <t>3 Months Ended</t>
        </is>
      </c>
    </row>
    <row r="2">
      <c r="B2" s="2" t="inlineStr">
        <is>
          <t>Mar. 31, 2021$ / sharesshares</t>
        </is>
      </c>
    </row>
    <row r="3">
      <c r="A3" s="3" t="inlineStr">
        <is>
          <t>Share-based Payment Arrangement, Noncash Expense [Abstract]</t>
        </is>
      </c>
    </row>
    <row r="4">
      <c r="A4" s="4" t="inlineStr">
        <is>
          <t>Number of stock options outstanding, beginning | shares</t>
        </is>
      </c>
      <c r="B4" s="5" t="n">
        <v>0</v>
      </c>
    </row>
    <row r="5">
      <c r="A5" s="4" t="inlineStr">
        <is>
          <t>Number of stock options granted | shares</t>
        </is>
      </c>
      <c r="B5" s="5" t="n">
        <v>16500000</v>
      </c>
    </row>
    <row r="6">
      <c r="A6" s="4" t="inlineStr">
        <is>
          <t>Number of stock options outstanding, ending | shares</t>
        </is>
      </c>
      <c r="B6" s="5" t="n">
        <v>16500000</v>
      </c>
    </row>
    <row r="7">
      <c r="A7" s="4" t="inlineStr">
        <is>
          <t>Weighted average exercise price outstanding, beginning | $ / shares</t>
        </is>
      </c>
      <c r="B7" s="4" t="inlineStr">
        <is>
          <t>$ .00</t>
        </is>
      </c>
    </row>
    <row r="8">
      <c r="A8" s="4" t="inlineStr">
        <is>
          <t>Weighted average exercise price granted | $ / shares</t>
        </is>
      </c>
      <c r="B8" s="4" t="inlineStr">
        <is>
          <t>.0141</t>
        </is>
      </c>
    </row>
    <row r="9">
      <c r="A9" s="4" t="inlineStr">
        <is>
          <t>Weighted average exercise price outstanding, ending | $ / shares</t>
        </is>
      </c>
      <c r="B9" s="4" t="inlineStr">
        <is>
          <t>$ .0141</t>
        </is>
      </c>
    </row>
    <row r="10">
      <c r="A10" s="4" t="inlineStr">
        <is>
          <t>Weighted-average remaining life granted</t>
        </is>
      </c>
      <c r="B10" s="4" t="inlineStr">
        <is>
          <t>2 years 7 months 6 days</t>
        </is>
      </c>
    </row>
    <row r="11">
      <c r="A11" s="4" t="inlineStr">
        <is>
          <t>Weighted-average remaining life outstanding</t>
        </is>
      </c>
      <c r="B11" s="4" t="inlineStr">
        <is>
          <t>2 years 7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1. FAIR VALUE MEASUREMENTS (Details) - USD ($)</t>
        </is>
      </c>
      <c r="B1" s="2" t="inlineStr">
        <is>
          <t>Mar. 31, 2021</t>
        </is>
      </c>
      <c r="C1" s="2" t="inlineStr">
        <is>
          <t>Dec. 31, 2020</t>
        </is>
      </c>
    </row>
    <row r="2">
      <c r="A2" s="4" t="inlineStr">
        <is>
          <t>Derivative liabilities</t>
        </is>
      </c>
      <c r="B2" s="6" t="n">
        <v>3053000</v>
      </c>
      <c r="C2" s="6" t="n">
        <v>1320000</v>
      </c>
    </row>
    <row r="3">
      <c r="A3" s="4" t="inlineStr">
        <is>
          <t>Embedded Conversion Options Derivative Liability</t>
        </is>
      </c>
    </row>
    <row r="4">
      <c r="A4" s="4" t="inlineStr">
        <is>
          <t>Derivative liabilities</t>
        </is>
      </c>
      <c r="B4" s="5" t="n">
        <v>3053000</v>
      </c>
      <c r="C4" s="6" t="n">
        <v>1320000</v>
      </c>
    </row>
    <row r="5">
      <c r="A5" s="4" t="inlineStr">
        <is>
          <t>Embedded Conversion Options Derivative Liability | Level 1</t>
        </is>
      </c>
    </row>
    <row r="6">
      <c r="A6" s="4" t="inlineStr">
        <is>
          <t>Derivative liabilities</t>
        </is>
      </c>
      <c r="B6" s="5" t="n">
        <v>0</v>
      </c>
    </row>
    <row r="7">
      <c r="A7" s="4" t="inlineStr">
        <is>
          <t>Embedded Conversion Options Derivative Liability | Level 2</t>
        </is>
      </c>
    </row>
    <row r="8">
      <c r="A8" s="4" t="inlineStr">
        <is>
          <t>Derivative liabilities</t>
        </is>
      </c>
      <c r="B8" s="5" t="n">
        <v>0</v>
      </c>
    </row>
    <row r="9">
      <c r="A9" s="4" t="inlineStr">
        <is>
          <t>Embedded Conversion Options Derivative Liability | Level 3</t>
        </is>
      </c>
    </row>
    <row r="10">
      <c r="A10" s="4" t="inlineStr">
        <is>
          <t>Derivative liabilities</t>
        </is>
      </c>
      <c r="B10" s="6" t="n">
        <v>305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1</t>
        </is>
      </c>
      <c r="C2" s="2" t="inlineStr">
        <is>
          <t>Mar. 31, 2020</t>
        </is>
      </c>
    </row>
    <row r="3">
      <c r="A3" s="3" t="inlineStr">
        <is>
          <t>REVENUES</t>
        </is>
      </c>
    </row>
    <row r="4">
      <c r="A4" s="4" t="inlineStr">
        <is>
          <t>Revenues</t>
        </is>
      </c>
      <c r="B4" s="6" t="n">
        <v>1305</v>
      </c>
      <c r="C4" s="6" t="n">
        <v>118388</v>
      </c>
    </row>
    <row r="5">
      <c r="A5" s="3" t="inlineStr">
        <is>
          <t>OPERATING EXPENSES</t>
        </is>
      </c>
    </row>
    <row r="6">
      <c r="A6" s="4" t="inlineStr">
        <is>
          <t>App hosting</t>
        </is>
      </c>
      <c r="B6" s="5" t="n">
        <v>7500</v>
      </c>
      <c r="C6" s="5" t="n">
        <v>9000</v>
      </c>
    </row>
    <row r="7">
      <c r="A7" s="4" t="inlineStr">
        <is>
          <t>Commissions</t>
        </is>
      </c>
      <c r="B7" s="5" t="n">
        <v>159</v>
      </c>
      <c r="C7" s="5" t="n">
        <v>125</v>
      </c>
    </row>
    <row r="8">
      <c r="A8" s="4" t="inlineStr">
        <is>
          <t>General and administrative</t>
        </is>
      </c>
      <c r="B8" s="5" t="n">
        <v>380685</v>
      </c>
      <c r="C8" s="5" t="n">
        <v>162209</v>
      </c>
    </row>
    <row r="9">
      <c r="A9" s="4" t="inlineStr">
        <is>
          <t>Software development and support</t>
        </is>
      </c>
      <c r="B9" s="5" t="n">
        <v>97500</v>
      </c>
      <c r="C9" s="5" t="n">
        <v>151797</v>
      </c>
    </row>
    <row r="10">
      <c r="A10" s="4" t="inlineStr">
        <is>
          <t>Revenue shares</t>
        </is>
      </c>
      <c r="B10" s="5" t="n">
        <v>861</v>
      </c>
      <c r="C10" s="5" t="n">
        <v>0</v>
      </c>
    </row>
    <row r="11">
      <c r="A11" s="4" t="inlineStr">
        <is>
          <t>Investor relations</t>
        </is>
      </c>
      <c r="B11" s="5" t="n">
        <v>18716</v>
      </c>
      <c r="C11" s="5" t="n">
        <v>123266</v>
      </c>
    </row>
    <row r="12">
      <c r="A12" s="4" t="inlineStr">
        <is>
          <t>Sales and marketing</t>
        </is>
      </c>
      <c r="B12" s="5" t="n">
        <v>55633</v>
      </c>
      <c r="C12" s="5" t="n">
        <v>0</v>
      </c>
    </row>
    <row r="13">
      <c r="A13" s="4" t="inlineStr">
        <is>
          <t>Total operating expenses</t>
        </is>
      </c>
      <c r="B13" s="5" t="n">
        <v>561054</v>
      </c>
      <c r="C13" s="5" t="n">
        <v>446397</v>
      </c>
    </row>
    <row r="14">
      <c r="A14" s="4" t="inlineStr">
        <is>
          <t>Loss from operations</t>
        </is>
      </c>
      <c r="B14" s="5" t="n">
        <v>-559749</v>
      </c>
      <c r="C14" s="5" t="n">
        <v>-328009</v>
      </c>
    </row>
    <row r="15">
      <c r="A15" s="3" t="inlineStr">
        <is>
          <t>OTHER INCOME (EXPENSE)</t>
        </is>
      </c>
    </row>
    <row r="16">
      <c r="A16" s="4" t="inlineStr">
        <is>
          <t>Accretion and interest expense</t>
        </is>
      </c>
      <c r="B16" s="5" t="n">
        <v>-266372</v>
      </c>
      <c r="C16" s="5" t="n">
        <v>-24469</v>
      </c>
    </row>
    <row r="17">
      <c r="A17" s="4" t="inlineStr">
        <is>
          <t>Loss on initial derivative expense</t>
        </is>
      </c>
      <c r="B17" s="5" t="n">
        <v>-1796835</v>
      </c>
      <c r="C17" s="5" t="n">
        <v>0</v>
      </c>
    </row>
    <row r="18">
      <c r="A18" s="4" t="inlineStr">
        <is>
          <t>Loss on settlement of derivatives</t>
        </is>
      </c>
      <c r="B18" s="5" t="n">
        <v>0</v>
      </c>
      <c r="C18" s="5" t="n">
        <v>-898138</v>
      </c>
    </row>
    <row r="19">
      <c r="A19" s="4" t="inlineStr">
        <is>
          <t>Gain (loss) on change in fair value of derivative</t>
        </is>
      </c>
      <c r="B19" s="5" t="n">
        <v>138000</v>
      </c>
      <c r="C19" s="5" t="n">
        <v>-297000</v>
      </c>
    </row>
    <row r="20">
      <c r="A20" s="4" t="inlineStr">
        <is>
          <t>Total other income (expense), net</t>
        </is>
      </c>
      <c r="B20" s="5" t="n">
        <v>-1925207</v>
      </c>
      <c r="C20" s="5" t="n">
        <v>-1219607</v>
      </c>
    </row>
    <row r="21">
      <c r="A21" s="4" t="inlineStr">
        <is>
          <t>Net loss</t>
        </is>
      </c>
      <c r="B21" s="6" t="n">
        <v>-2484956</v>
      </c>
      <c r="C21" s="6" t="n">
        <v>-1547616</v>
      </c>
    </row>
    <row r="22">
      <c r="A22" s="3" t="inlineStr">
        <is>
          <t>NET LOSS PER COMMON SHARE:</t>
        </is>
      </c>
    </row>
    <row r="23">
      <c r="A23" s="4" t="inlineStr">
        <is>
          <t>Basic and diluted</t>
        </is>
      </c>
      <c r="B23" s="8" t="n">
        <v>-0.01</v>
      </c>
      <c r="C23" s="8" t="n">
        <v>-0.06</v>
      </c>
    </row>
    <row r="24">
      <c r="A24" s="3" t="inlineStr">
        <is>
          <t>WEIGHTED AVERAGE COMMON SHARES OUTSTANDING</t>
        </is>
      </c>
    </row>
    <row r="25">
      <c r="A25" s="4" t="inlineStr">
        <is>
          <t>Basic and diluted</t>
        </is>
      </c>
      <c r="B25" s="5" t="n">
        <v>180089850</v>
      </c>
      <c r="C25" s="5" t="n">
        <v>24213977</v>
      </c>
    </row>
    <row r="26">
      <c r="A26" s="4" t="inlineStr">
        <is>
          <t>Technology Services</t>
        </is>
      </c>
    </row>
    <row r="27">
      <c r="A27" s="3" t="inlineStr">
        <is>
          <t>REVENUES</t>
        </is>
      </c>
    </row>
    <row r="28">
      <c r="A28" s="4" t="inlineStr">
        <is>
          <t>Revenues</t>
        </is>
      </c>
      <c r="B28" s="6" t="n">
        <v>0</v>
      </c>
      <c r="C28" s="6" t="n">
        <v>117972</v>
      </c>
    </row>
    <row r="29">
      <c r="A29" s="4" t="inlineStr">
        <is>
          <t>Subscription and Merchandising Sales</t>
        </is>
      </c>
    </row>
    <row r="30">
      <c r="A30" s="3" t="inlineStr">
        <is>
          <t>REVENUES</t>
        </is>
      </c>
    </row>
    <row r="31">
      <c r="A31" s="4" t="inlineStr">
        <is>
          <t>Revenues</t>
        </is>
      </c>
      <c r="B31" s="6" t="n">
        <v>1305</v>
      </c>
      <c r="C31" s="6" t="n">
        <v>4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9" customWidth="1" min="5" max="5"/>
    <col width="27" customWidth="1" min="6" max="6"/>
    <col width="36" customWidth="1" min="7" max="7"/>
    <col width="20" customWidth="1" min="8" max="8"/>
    <col width="13" customWidth="1" min="9" max="9"/>
  </cols>
  <sheetData>
    <row r="1">
      <c r="A1" s="1" t="inlineStr">
        <is>
          <t>CONSOLIDATED STATEMENT OF CHANGES IN STOCKHOLDERS' DEFICIT (Unaudited) - USD ($)</t>
        </is>
      </c>
      <c r="B1" s="2" t="inlineStr">
        <is>
          <t>Series A Convertible Preferred Stock</t>
        </is>
      </c>
      <c r="C1" s="2" t="inlineStr">
        <is>
          <t>Series B Convertible Preferred Stock</t>
        </is>
      </c>
      <c r="D1" s="2" t="inlineStr">
        <is>
          <t>Common Stock</t>
        </is>
      </c>
      <c r="E1" s="2" t="inlineStr">
        <is>
          <t>Common Stock Issuable/Issued</t>
        </is>
      </c>
      <c r="F1" s="2" t="inlineStr">
        <is>
          <t>Additional Paid In Capital</t>
        </is>
      </c>
      <c r="G1" s="2" t="inlineStr">
        <is>
          <t>Common Stock Subcription Receivable</t>
        </is>
      </c>
      <c r="H1" s="2" t="inlineStr">
        <is>
          <t>Accumulated Deficit</t>
        </is>
      </c>
      <c r="I1" s="2" t="inlineStr">
        <is>
          <t>Total</t>
        </is>
      </c>
    </row>
    <row r="2">
      <c r="A2" s="4" t="inlineStr">
        <is>
          <t>Begining balance, shares at Dec. 31, 2019</t>
        </is>
      </c>
      <c r="B2" s="5" t="n">
        <v>19789</v>
      </c>
      <c r="C2" s="5" t="n">
        <v>284000</v>
      </c>
      <c r="D2" s="5" t="n">
        <v>4398114</v>
      </c>
      <c r="E2" s="5" t="n">
        <v>8518335</v>
      </c>
    </row>
    <row r="3">
      <c r="A3" s="4" t="inlineStr">
        <is>
          <t>Begining balance, amount at Dec. 31, 2019</t>
        </is>
      </c>
      <c r="B3" s="6" t="n">
        <v>2</v>
      </c>
      <c r="C3" s="6" t="n">
        <v>28</v>
      </c>
      <c r="D3" s="6" t="n">
        <v>438</v>
      </c>
      <c r="E3" s="6" t="n">
        <v>852</v>
      </c>
      <c r="F3" s="6" t="n">
        <v>16476758</v>
      </c>
      <c r="G3" s="6" t="n">
        <v>-4500</v>
      </c>
      <c r="H3" s="6" t="n">
        <v>-32443883</v>
      </c>
      <c r="I3" s="6" t="n">
        <v>-15970305</v>
      </c>
    </row>
    <row r="4">
      <c r="A4" s="4" t="inlineStr">
        <is>
          <t>Common shares cancelled, shares</t>
        </is>
      </c>
      <c r="D4" s="5" t="n">
        <v>-2000</v>
      </c>
    </row>
    <row r="5">
      <c r="A5" s="4" t="inlineStr">
        <is>
          <t>Common shares cancelled, amount</t>
        </is>
      </c>
      <c r="F5" s="5" t="n">
        <v>-500</v>
      </c>
      <c r="I5" s="5" t="n">
        <v>-500</v>
      </c>
    </row>
    <row r="6">
      <c r="A6" s="4" t="inlineStr">
        <is>
          <t>Conversion of convertible notes, shares</t>
        </is>
      </c>
      <c r="D6" s="5" t="n">
        <v>362595</v>
      </c>
    </row>
    <row r="7">
      <c r="A7" s="4" t="inlineStr">
        <is>
          <t>Conversion of convertible notes, amount</t>
        </is>
      </c>
      <c r="D7" s="6" t="n">
        <v>36</v>
      </c>
      <c r="F7" s="5" t="n">
        <v>19914</v>
      </c>
      <c r="I7" s="5" t="n">
        <v>19950</v>
      </c>
    </row>
    <row r="8">
      <c r="A8" s="4" t="inlineStr">
        <is>
          <t>Common shares issued for services, shares</t>
        </is>
      </c>
      <c r="D8" s="5" t="n">
        <v>600000</v>
      </c>
    </row>
    <row r="9">
      <c r="A9" s="4" t="inlineStr">
        <is>
          <t>Common shares issued for services, amount</t>
        </is>
      </c>
      <c r="D9" s="6" t="n">
        <v>60</v>
      </c>
      <c r="F9" s="5" t="n">
        <v>89940</v>
      </c>
      <c r="I9" s="5" t="n">
        <v>90000</v>
      </c>
    </row>
    <row r="10">
      <c r="A10" s="4" t="inlineStr">
        <is>
          <t>Common stock issuable under debt restructuring agreement, shares</t>
        </is>
      </c>
      <c r="E10" s="5" t="n">
        <v>36193098</v>
      </c>
    </row>
    <row r="11">
      <c r="A11" s="4" t="inlineStr">
        <is>
          <t>Common stock issuable under debt restructuring agreement, amount</t>
        </is>
      </c>
      <c r="E11" s="6" t="n">
        <v>3620</v>
      </c>
      <c r="F11" s="5" t="n">
        <v>8415518</v>
      </c>
      <c r="I11" s="5" t="n">
        <v>8419138</v>
      </c>
    </row>
    <row r="12">
      <c r="A12" s="4" t="inlineStr">
        <is>
          <t>Issuance of common stock previously issuable, shares</t>
        </is>
      </c>
      <c r="D12" s="5" t="n">
        <v>2575746</v>
      </c>
      <c r="E12" s="5" t="n">
        <v>-2575746</v>
      </c>
    </row>
    <row r="13">
      <c r="A13" s="4" t="inlineStr">
        <is>
          <t>Issuance of common stock previously issuable, amount</t>
        </is>
      </c>
      <c r="D13" s="6" t="n">
        <v>258</v>
      </c>
      <c r="E13" s="6" t="n">
        <v>-258</v>
      </c>
      <c r="I13" s="5" t="n">
        <v>0</v>
      </c>
    </row>
    <row r="14">
      <c r="A14" s="4" t="inlineStr">
        <is>
          <t>Conversion of Series A preferred shares, shares</t>
        </is>
      </c>
      <c r="B14" s="5" t="n">
        <v>-3</v>
      </c>
      <c r="D14" s="5" t="n">
        <v>54076</v>
      </c>
    </row>
    <row r="15">
      <c r="A15" s="4" t="inlineStr">
        <is>
          <t>Conversion of Series A preferred shares,amount</t>
        </is>
      </c>
      <c r="D15" s="6" t="n">
        <v>5</v>
      </c>
      <c r="F15" s="5" t="n">
        <v>-5</v>
      </c>
      <c r="I15" s="5" t="n">
        <v>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47616</v>
      </c>
      <c r="I16" s="5" t="n">
        <v>-1547616</v>
      </c>
    </row>
    <row r="17">
      <c r="A17" s="4" t="inlineStr">
        <is>
          <t>Ending balance, shares at Mar. 31, 2020</t>
        </is>
      </c>
      <c r="B17" s="5" t="n">
        <v>19786</v>
      </c>
      <c r="C17" s="5" t="n">
        <v>284000</v>
      </c>
      <c r="D17" s="5" t="n">
        <v>7988531</v>
      </c>
      <c r="E17" s="5" t="n">
        <v>42135687</v>
      </c>
    </row>
    <row r="18">
      <c r="A18" s="4" t="inlineStr">
        <is>
          <t>Ending balance, amount at Mar. 31, 2020</t>
        </is>
      </c>
      <c r="B18" s="6" t="n">
        <v>2</v>
      </c>
      <c r="C18" s="6" t="n">
        <v>28</v>
      </c>
      <c r="D18" s="6" t="n">
        <v>797</v>
      </c>
      <c r="E18" s="6" t="n">
        <v>4214</v>
      </c>
      <c r="F18" s="5" t="n">
        <v>25001625</v>
      </c>
      <c r="G18" s="5" t="n">
        <v>-4500</v>
      </c>
      <c r="H18" s="5" t="n">
        <v>-33991499</v>
      </c>
      <c r="I18" s="5" t="n">
        <v>-8989333</v>
      </c>
    </row>
    <row r="19">
      <c r="A19" s="4" t="inlineStr">
        <is>
          <t>Begining balance, shares at Dec. 31, 2020</t>
        </is>
      </c>
      <c r="B19" s="5" t="n">
        <v>19786</v>
      </c>
      <c r="C19" s="5" t="n">
        <v>284000</v>
      </c>
      <c r="D19" s="5" t="n">
        <v>51665821</v>
      </c>
      <c r="E19" s="5" t="n">
        <v>103547079</v>
      </c>
    </row>
    <row r="20">
      <c r="A20" s="4" t="inlineStr">
        <is>
          <t>Begining balance, amount at Dec. 31, 2020</t>
        </is>
      </c>
      <c r="B20" s="6" t="n">
        <v>2</v>
      </c>
      <c r="C20" s="6" t="n">
        <v>28</v>
      </c>
      <c r="D20" s="6" t="n">
        <v>5167</v>
      </c>
      <c r="E20" s="6" t="n">
        <v>10354</v>
      </c>
      <c r="F20" s="5" t="n">
        <v>31269833</v>
      </c>
      <c r="G20" s="5" t="n">
        <v>-4500</v>
      </c>
      <c r="H20" s="5" t="n">
        <v>-36569246</v>
      </c>
      <c r="I20" s="5" t="n">
        <v>-5288362</v>
      </c>
    </row>
    <row r="21">
      <c r="A21" s="4" t="inlineStr">
        <is>
          <t>Conversion of convertible notes, shares</t>
        </is>
      </c>
      <c r="D21" s="5" t="n">
        <v>31532405</v>
      </c>
    </row>
    <row r="22">
      <c r="A22" s="4" t="inlineStr">
        <is>
          <t>Conversion of convertible notes, amount</t>
        </is>
      </c>
      <c r="D22" s="6" t="n">
        <v>3153</v>
      </c>
      <c r="F22" s="5" t="n">
        <v>164590</v>
      </c>
      <c r="I22" s="5" t="n">
        <v>167743</v>
      </c>
    </row>
    <row r="23">
      <c r="A23" s="4" t="inlineStr">
        <is>
          <t>Common shares issued in payment of loan commitment fee, shares</t>
        </is>
      </c>
      <c r="D23" s="5" t="n">
        <v>3500000</v>
      </c>
    </row>
    <row r="24">
      <c r="A24" s="4" t="inlineStr">
        <is>
          <t>Common shares issued in payment of loan commitment fee, amount</t>
        </is>
      </c>
      <c r="D24" s="6" t="n">
        <v>350</v>
      </c>
      <c r="F24" s="5" t="n">
        <v>11574</v>
      </c>
      <c r="I24" s="5" t="n">
        <v>11924</v>
      </c>
    </row>
    <row r="25">
      <c r="A25" s="4" t="inlineStr">
        <is>
          <t>Issuance of common stock previously issuable, shares</t>
        </is>
      </c>
      <c r="D25" s="5" t="n">
        <v>40766310</v>
      </c>
      <c r="E25" s="5" t="n">
        <v>-4076310</v>
      </c>
    </row>
    <row r="26">
      <c r="A26" s="4" t="inlineStr">
        <is>
          <t>Issuance of common stock previously issuable, amount</t>
        </is>
      </c>
      <c r="D26" s="6" t="n">
        <v>4077</v>
      </c>
      <c r="E26" s="6" t="n">
        <v>-4077</v>
      </c>
      <c r="I26" s="5" t="n">
        <v>0</v>
      </c>
    </row>
    <row r="27">
      <c r="A27" s="4" t="inlineStr">
        <is>
          <t>Common shares issued on conversion of Series C preferred, shares</t>
        </is>
      </c>
      <c r="D27" s="5" t="n">
        <v>5500894</v>
      </c>
    </row>
    <row r="28">
      <c r="A28" s="4" t="inlineStr">
        <is>
          <t>Common shares issued on conversion of Series C preferred, amount</t>
        </is>
      </c>
      <c r="D28" s="6" t="n">
        <v>550</v>
      </c>
      <c r="F28" s="5" t="n">
        <v>50039</v>
      </c>
      <c r="I28" s="5" t="n">
        <v>50589</v>
      </c>
    </row>
    <row r="29">
      <c r="A29" s="4" t="inlineStr">
        <is>
          <t>Common stock warrants issued, related to loans</t>
        </is>
      </c>
      <c r="F29" s="5" t="n">
        <v>301411</v>
      </c>
      <c r="I29" s="5" t="n">
        <v>301411</v>
      </c>
    </row>
    <row r="30">
      <c r="A30" s="4" t="inlineStr">
        <is>
          <t>Settlement of share subscription receivable</t>
        </is>
      </c>
      <c r="G30" s="5" t="n">
        <v>4500</v>
      </c>
      <c r="I30" s="5" t="n">
        <v>4500</v>
      </c>
    </row>
    <row r="31">
      <c r="A31" s="4" t="inlineStr">
        <is>
          <t>Amorization of value of employee stock options</t>
        </is>
      </c>
      <c r="F31" s="5" t="n">
        <v>20988</v>
      </c>
      <c r="I31" s="5" t="n">
        <v>20988</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84956</v>
      </c>
      <c r="I32" s="5" t="n">
        <v>-2484956</v>
      </c>
    </row>
    <row r="33">
      <c r="A33" s="4" t="inlineStr">
        <is>
          <t>Ending balance, shares at Mar. 31, 2021</t>
        </is>
      </c>
      <c r="B33" s="5" t="n">
        <v>19786</v>
      </c>
      <c r="C33" s="5" t="n">
        <v>284000</v>
      </c>
      <c r="D33" s="5" t="n">
        <v>132965430</v>
      </c>
      <c r="E33" s="5" t="n">
        <v>62780769</v>
      </c>
    </row>
    <row r="34">
      <c r="A34" s="4" t="inlineStr">
        <is>
          <t>Ending balance, amount at Mar. 31, 2021</t>
        </is>
      </c>
      <c r="B34" s="6" t="n">
        <v>2</v>
      </c>
      <c r="C34" s="6" t="n">
        <v>28</v>
      </c>
      <c r="D34" s="6" t="n">
        <v>13297</v>
      </c>
      <c r="E34" s="6" t="n">
        <v>6277</v>
      </c>
      <c r="F34" s="6" t="n">
        <v>31818435</v>
      </c>
      <c r="G34" s="6" t="n">
        <v>0</v>
      </c>
      <c r="H34" s="6" t="n">
        <v>-39054202</v>
      </c>
      <c r="I34" s="6" t="n">
        <v>-7216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84956</v>
      </c>
      <c r="C4" s="6" t="n">
        <v>-1547616</v>
      </c>
    </row>
    <row r="5">
      <c r="A5" s="3" t="inlineStr">
        <is>
          <t>Adjustments to reconcile net loss to net cash (used in) provided by operating activities</t>
        </is>
      </c>
    </row>
    <row r="6">
      <c r="A6" s="4" t="inlineStr">
        <is>
          <t>Loss on debt extinguishment, net</t>
        </is>
      </c>
      <c r="B6" s="5" t="n">
        <v>0</v>
      </c>
      <c r="C6" s="5" t="n">
        <v>898138</v>
      </c>
    </row>
    <row r="7">
      <c r="A7" s="4" t="inlineStr">
        <is>
          <t>Non-cash loan fees deducted from proceeds</t>
        </is>
      </c>
      <c r="B7" s="5" t="n">
        <v>29000</v>
      </c>
      <c r="C7" s="5" t="n">
        <v>0</v>
      </c>
    </row>
    <row r="8">
      <c r="A8" s="4" t="inlineStr">
        <is>
          <t>Debt conversion fees</t>
        </is>
      </c>
      <c r="B8" s="5" t="n">
        <v>8600</v>
      </c>
      <c r="C8" s="5" t="n">
        <v>0</v>
      </c>
    </row>
    <row r="9">
      <c r="A9" s="4" t="inlineStr">
        <is>
          <t>Stock option expense</t>
        </is>
      </c>
      <c r="B9" s="5" t="n">
        <v>20988</v>
      </c>
      <c r="C9" s="5" t="n">
        <v>0</v>
      </c>
    </row>
    <row r="10">
      <c r="A10" s="4" t="inlineStr">
        <is>
          <t>Common stock issued for services</t>
        </is>
      </c>
      <c r="B10" s="5" t="n">
        <v>0</v>
      </c>
      <c r="C10" s="5" t="n">
        <v>90000</v>
      </c>
    </row>
    <row r="11">
      <c r="A11" s="4" t="inlineStr">
        <is>
          <t>Amortization of debt discount</t>
        </is>
      </c>
      <c r="B11" s="5" t="n">
        <v>93629</v>
      </c>
      <c r="C11" s="5" t="n">
        <v>0</v>
      </c>
    </row>
    <row r="12">
      <c r="A12" s="4" t="inlineStr">
        <is>
          <t>Initial derivative expense</t>
        </is>
      </c>
      <c r="B12" s="5" t="n">
        <v>1796835</v>
      </c>
      <c r="C12" s="5" t="n">
        <v>0</v>
      </c>
    </row>
    <row r="13">
      <c r="A13" s="4" t="inlineStr">
        <is>
          <t>Gain on change in fair value of derivative</t>
        </is>
      </c>
      <c r="B13" s="5" t="n">
        <v>-138000</v>
      </c>
      <c r="C13" s="5" t="n">
        <v>297000</v>
      </c>
    </row>
    <row r="14">
      <c r="A14" s="4" t="inlineStr">
        <is>
          <t>Accrual of dividend on preferred C stock</t>
        </is>
      </c>
      <c r="B14" s="5" t="n">
        <v>0</v>
      </c>
      <c r="C14" s="5" t="n">
        <v>3682</v>
      </c>
    </row>
    <row r="15">
      <c r="A15" s="4" t="inlineStr">
        <is>
          <t>Premium and penalties on stock settled debt</t>
        </is>
      </c>
      <c r="B15" s="5" t="n">
        <v>129777</v>
      </c>
      <c r="C15" s="5" t="n">
        <v>13479</v>
      </c>
    </row>
    <row r="16">
      <c r="A16" s="3" t="inlineStr">
        <is>
          <t>Change in operating assets and liabilities:</t>
        </is>
      </c>
    </row>
    <row r="17">
      <c r="A17" s="4" t="inlineStr">
        <is>
          <t>Accounts receivable</t>
        </is>
      </c>
      <c r="B17" s="5" t="n">
        <v>12500</v>
      </c>
      <c r="C17" s="5" t="n">
        <v>-2</v>
      </c>
    </row>
    <row r="18">
      <c r="A18" s="4" t="inlineStr">
        <is>
          <t>Due from related party</t>
        </is>
      </c>
      <c r="B18" s="5" t="n">
        <v>0</v>
      </c>
      <c r="C18" s="5" t="n">
        <v>30083</v>
      </c>
    </row>
    <row r="19">
      <c r="A19" s="4" t="inlineStr">
        <is>
          <t>Prepaid expenses</t>
        </is>
      </c>
      <c r="B19" s="5" t="n">
        <v>22272</v>
      </c>
      <c r="C19" s="5" t="n">
        <v>30000</v>
      </c>
    </row>
    <row r="20">
      <c r="A20" s="4" t="inlineStr">
        <is>
          <t>Accounts payable - related party</t>
        </is>
      </c>
      <c r="B20" s="5" t="n">
        <v>-115000</v>
      </c>
      <c r="C20" s="5" t="n">
        <v>51412</v>
      </c>
    </row>
    <row r="21">
      <c r="A21" s="4" t="inlineStr">
        <is>
          <t>Accounts payable and accrued expenses</t>
        </is>
      </c>
      <c r="B21" s="5" t="n">
        <v>138055</v>
      </c>
      <c r="C21" s="5" t="n">
        <v>120647</v>
      </c>
    </row>
    <row r="22">
      <c r="A22" s="4" t="inlineStr">
        <is>
          <t>Net cash used in operating activities</t>
        </is>
      </c>
      <c r="B22" s="5" t="n">
        <v>-486299</v>
      </c>
      <c r="C22" s="5" t="n">
        <v>-13177</v>
      </c>
    </row>
    <row r="23">
      <c r="A23" s="3" t="inlineStr">
        <is>
          <t>Cash Flows Provided by Financing Activities:</t>
        </is>
      </c>
    </row>
    <row r="24">
      <c r="A24" s="4" t="inlineStr">
        <is>
          <t>Proceeds from sale of convertible preferred Series C stock</t>
        </is>
      </c>
      <c r="B24" s="5" t="n">
        <v>269350</v>
      </c>
      <c r="C24" s="5" t="n">
        <v>33000</v>
      </c>
    </row>
    <row r="25">
      <c r="A25" s="4" t="inlineStr">
        <is>
          <t>Refund on canceled common stock subscription</t>
        </is>
      </c>
      <c r="B25" s="5" t="n">
        <v>0</v>
      </c>
      <c r="C25" s="5" t="n">
        <v>-500</v>
      </c>
    </row>
    <row r="26">
      <c r="A26" s="4" t="inlineStr">
        <is>
          <t>Proceeds from issuance of convertible notes</t>
        </is>
      </c>
      <c r="B26" s="5" t="n">
        <v>358500</v>
      </c>
      <c r="C26" s="5" t="n">
        <v>0</v>
      </c>
    </row>
    <row r="27">
      <c r="A27" s="4" t="inlineStr">
        <is>
          <t>Net cash provided by financing activities</t>
        </is>
      </c>
      <c r="B27" s="5" t="n">
        <v>627850</v>
      </c>
      <c r="C27" s="5" t="n">
        <v>32500</v>
      </c>
    </row>
    <row r="28">
      <c r="A28" s="4" t="inlineStr">
        <is>
          <t>Net increase in cash and cash equivalents</t>
        </is>
      </c>
      <c r="B28" s="5" t="n">
        <v>141551</v>
      </c>
      <c r="C28" s="5" t="n">
        <v>19323</v>
      </c>
    </row>
    <row r="29">
      <c r="A29" s="4" t="inlineStr">
        <is>
          <t>Csh and cash equivalents - beginning of period</t>
        </is>
      </c>
      <c r="B29" s="5" t="n">
        <v>52702</v>
      </c>
      <c r="C29" s="5" t="n">
        <v>11282</v>
      </c>
    </row>
    <row r="30">
      <c r="A30" s="4" t="inlineStr">
        <is>
          <t>Csh and cash equivalents - end of period</t>
        </is>
      </c>
      <c r="B30" s="5" t="n">
        <v>194253</v>
      </c>
      <c r="C30" s="5" t="n">
        <v>30605</v>
      </c>
    </row>
    <row r="31">
      <c r="A31" s="3" t="inlineStr">
        <is>
          <t>Supplemental Cash Flow Information:</t>
        </is>
      </c>
    </row>
    <row r="32">
      <c r="A32" s="4" t="inlineStr">
        <is>
          <t>Cash paid during the period for: interest</t>
        </is>
      </c>
      <c r="B32" s="5" t="n">
        <v>0</v>
      </c>
      <c r="C32" s="5" t="n">
        <v>0</v>
      </c>
    </row>
    <row r="33">
      <c r="A33" s="4" t="inlineStr">
        <is>
          <t>Cash paid during the period for: income taxes</t>
        </is>
      </c>
      <c r="B33" s="5" t="n">
        <v>0</v>
      </c>
      <c r="C33" s="5" t="n">
        <v>0</v>
      </c>
    </row>
    <row r="34">
      <c r="A34" s="3" t="inlineStr">
        <is>
          <t>Non-Cash Investing and Financing Items:</t>
        </is>
      </c>
    </row>
    <row r="35">
      <c r="A35" s="4" t="inlineStr">
        <is>
          <t>Settlement of stock subscription receivable</t>
        </is>
      </c>
      <c r="B35" s="5" t="n">
        <v>4500</v>
      </c>
      <c r="C35" s="5" t="n">
        <v>0</v>
      </c>
    </row>
    <row r="36">
      <c r="A36" s="4" t="inlineStr">
        <is>
          <t>Conversion of convertible notes and accrued interest to common stock</t>
        </is>
      </c>
      <c r="B36" s="5" t="n">
        <v>159142</v>
      </c>
      <c r="C36" s="5" t="n">
        <v>19950</v>
      </c>
    </row>
    <row r="37">
      <c r="A37" s="4" t="inlineStr">
        <is>
          <t>Premiums on Series C redeemable preferred shares</t>
        </is>
      </c>
      <c r="B37" s="5" t="n">
        <v>50589</v>
      </c>
      <c r="C37" s="5" t="n">
        <v>0</v>
      </c>
    </row>
    <row r="38">
      <c r="A38" s="4" t="inlineStr">
        <is>
          <t>Reduction of derivative liability based on reset common shares issuable</t>
        </is>
      </c>
      <c r="B38" s="5" t="n">
        <v>0</v>
      </c>
      <c r="C38" s="5" t="n">
        <v>7521000</v>
      </c>
    </row>
    <row r="39">
      <c r="A39" s="4" t="inlineStr">
        <is>
          <t>Debt discounts on convertible debt</t>
        </is>
      </c>
      <c r="B39" s="5" t="n">
        <v>446700</v>
      </c>
      <c r="C39" s="5" t="n">
        <v>0</v>
      </c>
    </row>
    <row r="40">
      <c r="A40" s="3" t="inlineStr">
        <is>
          <t>Cash Consists of:</t>
        </is>
      </c>
    </row>
    <row r="41">
      <c r="A41" s="4" t="inlineStr">
        <is>
          <t>Cash</t>
        </is>
      </c>
      <c r="B41" s="6" t="n">
        <v>52702</v>
      </c>
      <c r="C41" s="6" t="n">
        <v>30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GOING CONCER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GOING CONCERN</t>
        </is>
      </c>
      <c r="B4" s="4" t="inlineStr">
        <is>
          <t xml:space="preserve">Nature of Business Friendable, Inc., a Nevada corporation (the
“Company”), was incorporated in the State of Nevada. Friendable, Inc. is a mobile-focused technology
and marketing company, connecting and engaging users through two distinctly branded applications. The Company initially released
its flagship product Friendable, as a social application where users can create one-on-one or group-style meetups. In 2019 the
Company moved the Friendable app closer to a traditional dating application with its focus on building revenue, as well as reintroducing
the brand as a non-threatening, all-inclusive place where “Everything starts with Friendship”…meet, chat &amp;
date. On June 28, 2017, the Company formed a wholly
owned Nevada subsidiary called Fan Pass, Inc. Fan Pass is the Company’s most recent
or second app/brand, released in July, 2020. Fan Pass believes in connecting Fans of their favorite celebrity or artist, to an
exclusive VIP or Backstage experience, right from their smartphone or other connected devices. Fan Pass allows an artist’s
fanbase to experience something they would otherwise never have the opportunity to afford or geographically attend. The Company
aims to establish both Friendable and Fan Pass as premier brands and mobile platforms that are dedicated to connecting and engaging
users from anywhere around the World. Presently, until our apps gain greater adoption
from paying subscribers through increased awareness, coupled with additional compelling and exclusive digital content to produce
higher revenue levels, though December 31, 2020 the Company had largely supported its operations through the sale of its software
services, and specifically its app development services, under a contractual relationship since inception with a third party. This
services contract ended in 2020 and has not yet been replaced with any other similar software services with another customer. Presently,
the Company’s only revenue is from its own Friendable and Fan Pass apps, which have various revenue streams currently being
tested for long term and/or recurring monthly viability. The Company is actively developing an enhanced version of its Fan Pass
application for release in the second half of 2021. On August 8, 2019 the Company filed a Designation
of Series B convertible Preferred Stock with the state of Nevada, designating 1,000,000 shares of the Series B Preferred Stock
with a stated value of $1.00 per share. A holder of Series B Preferred Stock has the right to convert their Series B Preferred
Stock into fully paid and non-assessable shares of Common Stock. Initially, the conversion price for the Series B Preferred Stock
is $0.25 per share, subject to standard anti-dilution adjustments. Additionally, each share of Series B Preferred Stock shall be
entitled to, as a dividend, a pro rata portion of an amount equal to 10% (Ten Percent) of the Net Revenues (“Net Revenues”
being “Gross Sales” minus “Cost of Goods Sold” as defined in the agreements) derived from the subscriptions
and other sales, but excluding and net of Vimeo fees, processing fees and up sells, generated by Fan Pass Inc., the wholly-owned
subsidiary of the Corporation. The Series B Dividend shall be calculated and paid on a monthly basis in arrears starting on the
day 30 days following the first day of the month following the initial issuance of the Series B Preferred and continuing for a
period of 60 (Sixty) months. The holders of Series B Preferred stock shall have no voting rights. The holders of Series B Preferred
stock shall not be entitled to receive any dividends. In the event of any voluntary or involuntary liquidation, dissolution or
winding up of the Company or deemed liquidation event, the holders of shares of Series B Preferred Stock shall be entitled to be
paid the liquidation amount, as defined out of the assets of the Company available for distribution to its shareholders, after
distributions to holders of the Series A Preferred Stock and before distributions to holders of Common Stock. On August 27, 2019, a 1 for 18,000 reverse stock
split of our common stock became effective. All share and per share information in the accompanying consolidated financial statements
and footnotes has been retroactively adjusted for the effects of the reverse split for all periods presented. On November 25, 2019 the Company filed a Designation
of Series C convertible Preferred Stock with the state of Nevada, designating 1,000,000 shares of the Series C Preferred Stock
with a stated value of $1.00 per share. The Series C Preferred Stock will, with respect to dividend rights and rights upon liquidation,
winding-up or dissolution, rank: (a) senior with respect to dividends with the Company’s common stock, par value $0.0001
per share (“Common Stock”)(the Series C Preferred Stock will convert into common stock immediately upon liquidation
and be pari passu with the common stock in the event of litigation), and (b) junior with respect to dividends and right of liquidation
to all existing and future indebtedness of the Company. The Series C Preferred Stock does not have any voting rights. Each share
of Series C Preferred Stock will carry an annual dividend in the amount of eight percent (8%) of the Stated Value of $1.00 (the
“Divided Rate”), which shall be cumulative and compounded daily, payable solely upon redemption, liquidation or conversion
and increase to 22% upon an event of default as defined. In the event of any default other than the Company’s failure to
issue shares upon conversion, the stated price will be $1.50. In the event that a default event occurs where the Company fails
to issue shares upon conversion, the stated price will be $2.00. The holder shall have the right six months following the issuance
date, to convert all or any part of the outstanding Series C Preferred Stock into shares of common stock of the Company. The conversion
price shall equal the Variable Conversion Price.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In conjunction with the Company’s intention
to raise future financing of up to $5 million through an offering of up to 500,000 Series D convertible Preferred Stock at the
offering price of $10.00 per share, on March 29, 2021 the Company received a Notice of Qualification from the Securities and Exchange
Commission indicating approval from the Company to proceed with the offering pursuant to Tier 2 of Regulation A of the Securities
Act, which provides exemption from registration of such securities. Each Series D preferred share is convertible, at the option
of the holder, at any time, into nonassessable common shares at 80% of the average closing price reported on OTCMarkets for the
20 trading days preceding conversion. On April 5, 2021 the Company filed the necessary Certificate of Designation with the state
of Nevada to designate 500,000 shares of Series D Preferred stock from the Company’s total authorized and unissued Preferred
Stock. Going Concern The accompanying unaudited consolidated financial
statements have been prepared assuming the Company will continue as a going concern, which implies that the Company would continue
to realize its assets and discharge its liabilities in the normal course of business. As of March 31, 2021, the Company has a working
capital deficiency of $7,216,163, an accumulated deficit of $39,054,202 and has a stockholder’s deficit of $7,216,163 and
its operations continue to be funded primarily from sales of its stock, the issuance of convertible debentures and short-term loans.
During the three months ended March 31, 2021 the Company had a net loss and net cash used in operations of $2,484,956 and $ 486,299,
respectively. These factors raise substantial doubt about the Company’s ability to continue as a going concern for a period
of twelve months from the issuance of this report. The ability of the Company to continue as a going concern is dependent on the
Company’s ability to obtain the necessary financing through the issuance of convertible notes and equity instruments. The
unaudited consolidated financial statements do not include any adjustments to the recoverability and classification of recorded
asset amounts and classification of liabilities that might be necessary should the Company be unable to continue as a going concern. Management plans to raise financing through
the issuance of convertible notes and equity sales. No assurance can be given that any such additional financing will be available,
or that it can be obtained on terms acceptable to the Company and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Basis of Presentation and Principles of Consolidation The unaudited consolidated financial statements
include all the accounts of the Company and all of its wholly owned subsidiaries. All material intercompany
accounts and transactions have been eliminated in consolidation. The Company’s fiscal year end is December 31. The accompanying unaudited consolidated financial
statements of the Company have been prepared in accordance with accounting principles generally accepted in the United States of
America (the “U.S. GAAP”) for interim financial information.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20 of the Company which were included in the Company’s annual report on Form 10-K as filed
with the Securities and Exchange Commission April 28, 2021. 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three months ended March 31, 2021 the Company derived its only revenue of $1,305
from subscription fees and merchandising sales from its Friendable and Fan Pass apps, which revenues were recognized when received.
During the three months ended March 31, 2020 the Company derived revenue primarily from the development of apps for a third party
of $117,972, which was recognized upon completion of services, and secondarily from subscription fees from the Friendable Pass
app totaling $416, which was recognized when received. Subsequent to the launch of the Fan Pass app
in July, 2020 and pursuant to various agreements between Fan Pass, Inc. and music artists, managers, talent agencies, partners
and/or record labels and certain round one investors and convertible noteholders (collectively, “Revenue Share Participants”)
such individuals and/or entities are eligible to receive a share of net proceeds derived by the Company from subscription receipts
from the Fan Pass app and from merchandise sales. The Company has established an “Artist Pool” equal to 40% of net
Fan Pass “Fan Subscriptions” received, in which the “pool” is paid out to individual artists based on fan
activity or “Content Views” within an artist’s channel on the Fan Pass app. Additionally, a standard 50% of net
merchandise sales (created by Fan Pass for each artist) received or sold by each artist is shared with each artist. In some instances,
the Company may adjust the sharing percentage for special situation artists or “Mega Stars” who may command a different
merchandise split. Certain investors, along with Series B Preferred stockholders, are entitled to proportionately participate in
an “Investor Pool” equal to approximately 4% of net subscription and net merchandising sales receipts. In addition,
as compensation for bringing music artists to perform for the initial Fan Pass app launch, Eclectic Artists is eligible receive
5% of Fan Pass net revenue, and the holder of a convertible note is entitled to receive a prorated share of 20% of Fan Pass net
revenue up to $70,000 and, thereafter, a prorated share of 5% of Fan Pass net revenue for 5 years. Net revenue is defined as gross
receipts, minus source commissions and other cost of goods sold as defined in the agreements, including deduction for the cost
of merchandise, hosting, streaming and other platform and processing fees. During the three months ended March 31, 2021 the Company
incurred a revenue sharing expense of $861, and had a cumulative revenue share liability of $1,507 at March 31, 2021, which is
included in accounts payable and accrued expenses. Sales and Marketing Costs The Company’s policy regarding sales and
marketing costs is to expense such costs when incurred. During the three months ended March 31, 2021, the Company incurred $55,633
(March 31, 2020: $0) in sales and marketing costs, primarily for social media promotion programs and $22,273 amortization of deferred
expense (see Eclectic Artists Series A Preferred stock). Cash and Cash Equivalents The Company considers all highly liquid instruments
purchased with a maturity of three months or less to be cash equivalent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rivative liabilities The Company has a financial instrument associated
with a debt restructuring agreement and conversion options embedded in convertible deb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Stock-based Compensation The Company records stock-based
compensation in accordance with ASC 718, Compensation – Stock Based Compensation.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During January, 2021 the Company awarded stock
options to its 5 employees totaling 5 million common shares vesting quarterly over 2 years and 10 million common shares vesting
quarterly over 3 years, both sets of option are exercisable at a price of $0.014 per share. In addition, during January, 2021 stock
options on a further 1.5 million common shares, vesting quarterly over 3 years, were issued to a prospective employee, at the exercise
price of $0.015 per share. Applying the Black-Scholes valuation method, the total cost of these options is $194,700 and $24,750
respectively, which is being amortized to general and administrative expense over their lifetime. Of this total, the Company incurred
a stock option expense of $20,988 for the three months ended March 31, 2021 (2020: $0). All transactions in which goods or services
are the consideration received for the issuance of equity instruments are accounted for based on the fair value of the consideration
received or the fair value of the equity instrument issued, whichever is more reliably measurable. Accounts Receivable and Allowance for Doubtful
Accounts The Company monitors its outstanding receivables
for timely payments and potential collection issues. At March 31, 2021 and December 31, 2020, the Company did not have any allowance
for doubtful accounts. Financial Instruments 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Concentrations In each of the two years in the period ended
December 31, 2020 we derived approximately 99% of our revenue from one client by providing certain project based software development
services. That project was completed by the end of 2020. Since January 1, 2021 the Company’s sole source of revenue has been
minimal receipts from subscribers to the Friendable and Fan Pass apps and from Fan Pass related merchandising sales. There are
inherent risks whenever a large percentage of total revenues are concentrated with one primary client. It is not possible for us
to predict the future level of demand for our services that will be generated by this client or the future demand for technology
and software products and services from other similar clients. Until revenues generated from the Friendable and Fan Pass apps increase
significantly the loss of this primary client, or the failure to retain similar clients, will negatively affect our revenues and
results of operations and/or trading price of our common stock. 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1, there were approximately
2,004,862,631 potentially dilutive shares outstanding, as follows.
Potential dilutive shares
81,802,908 Warrants and Stock Options outstanding
120,899,936 Common shares issuable upon conversion of convertible debt
1,761,715,791 Total shares issuable upon conversion of Preferred Series A shares
1,136,000 Total shares issuable upon conversion of Preferred Series B shares
39,607,996 Total shares issuable upon conversion of Preferred Series C shares
2,004,862,631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ent Accounting Pronouncements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of March
31, 2021 the Company has no lease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3. RELATED PARTY TRANSACTIONS AND BALANCES</t>
        </is>
      </c>
      <c r="B1" s="2" t="inlineStr">
        <is>
          <t>3 Months Ended</t>
        </is>
      </c>
    </row>
    <row r="2">
      <c r="B2" s="2" t="inlineStr">
        <is>
          <t>Mar. 31, 2021</t>
        </is>
      </c>
    </row>
    <row r="3">
      <c r="A3" s="3" t="inlineStr">
        <is>
          <t>Related Party Transactions [Abstract]</t>
        </is>
      </c>
    </row>
    <row r="4">
      <c r="A4" s="4" t="inlineStr">
        <is>
          <t>RELATED PARTY TRANSACTIONS AND BALANCES</t>
        </is>
      </c>
      <c r="B4" s="4" t="inlineStr">
        <is>
          <t xml:space="preserve">During the three months ended March 31, 2021,
the Company incurred $110,489 (March 31, 2020: $114,800) in salaries and payroll taxes to officers, directors, and other related
family employees with such costs being recorded as general and administrative expenses. During the three months ended March 31, 2021,
the Company incurred $7,500, $97,500, and $15,000 (March 31, 2020: $9,000, $150,000, and $15,000) in app hosting, software development
and support and office rent to a company with two officers and directors in common with such costs being recorded as app hosting,
software development and support and general and administrative expenses. As of December 31, 2020, the Company had a stock
subscription receivable totaling $4,500 from an officer and director and from a company with an officer and director in common.
This receivable was settled during the 3 months ended March 31, 2021 against the amount payable in accrued salaries to current
directors and officers of the Company (see below). As of March 31, 2021 accounts payable, related
party includes $75,321 (December 31, 2020: $190,320) due to a company with two officers and directors in common, and $988,908 (December
31, 2020: $918,408) payable in salaries to current directors and officers of the Company, which is included in accounts payable
and accrued expenses. The amounts are unsecured, non-interest bearing and are du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6:23Z</dcterms:created>
  <dcterms:modified xmlns:dcterms="http://purl.org/dc/terms/" xmlns:xsi="http://www.w3.org/2001/XMLSchema-instance" xsi:type="dcterms:W3CDTF">2021-05-24T16:06:23Z</dcterms:modified>
</cp:coreProperties>
</file>